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DECONSOLIDATION OF ZANDER THERA" sheetId="11" state="visible" r:id="rId11"/>
    <sheet xmlns:r="http://schemas.openxmlformats.org/officeDocument/2006/relationships" name="DISPOSITION OF ENTEST BIOMEDICA"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ISPOSITION OF ENTEST BIOMEDI_2" sheetId="17" state="visible" r:id="rId17"/>
    <sheet xmlns:r="http://schemas.openxmlformats.org/officeDocument/2006/relationships" name="INCOME TAXES (Tables)" sheetId="18" state="visible" r:id="rId18"/>
    <sheet xmlns:r="http://schemas.openxmlformats.org/officeDocument/2006/relationships" name="ORGANIZATION, DESCRIPTION OF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RELATED PARTY TRANSACTIONS (Det" sheetId="22" state="visible" r:id="rId22"/>
    <sheet xmlns:r="http://schemas.openxmlformats.org/officeDocument/2006/relationships" name="STOCKHOLDERS' EQUITY (Detail Te" sheetId="23" state="visible" r:id="rId23"/>
    <sheet xmlns:r="http://schemas.openxmlformats.org/officeDocument/2006/relationships" name="DECONSOLIDATION OF ZANDER THE_2" sheetId="24" state="visible" r:id="rId24"/>
    <sheet xmlns:r="http://schemas.openxmlformats.org/officeDocument/2006/relationships" name="DISPOSITION OF ENTEST BIOMEDI_3" sheetId="25" state="visible" r:id="rId25"/>
    <sheet xmlns:r="http://schemas.openxmlformats.org/officeDocument/2006/relationships" name="DISPOSITION OF ENTEST BIOMEDI_4" sheetId="26" state="visible" r:id="rId26"/>
    <sheet xmlns:r="http://schemas.openxmlformats.org/officeDocument/2006/relationships" name="INCOME TAXES (Details)" sheetId="27" state="visible" r:id="rId27"/>
    <sheet xmlns:r="http://schemas.openxmlformats.org/officeDocument/2006/relationships" name="INCOME TAXES (Details 1)" sheetId="28" state="visible" r:id="rId28"/>
    <sheet xmlns:r="http://schemas.openxmlformats.org/officeDocument/2006/relationships" name="INCOME TAXES (Detail Textuals)" sheetId="29" state="visible" r:id="rId29"/>
  </sheets>
  <definedNames/>
  <calcPr calcId="124519" fullCalcOnLoad="1"/>
</workbook>
</file>

<file path=xl/sharedStrings.xml><?xml version="1.0" encoding="utf-8"?>
<sst xmlns="http://schemas.openxmlformats.org/spreadsheetml/2006/main" uniqueCount="305">
  <si>
    <t>Document and Entity Information - USD ($)</t>
  </si>
  <si>
    <t>12 Months Ended</t>
  </si>
  <si>
    <t>Aug. 31, 2019</t>
  </si>
  <si>
    <t>Dec. 16, 2019</t>
  </si>
  <si>
    <t>Feb. 28, 2019</t>
  </si>
  <si>
    <t>Document And Entity Information</t>
  </si>
  <si>
    <t>Entity Registrant Name</t>
  </si>
  <si>
    <t>ENTEST GROUP, INC.</t>
  </si>
  <si>
    <t>Entity Central Index Key</t>
  </si>
  <si>
    <t>0001449447</t>
  </si>
  <si>
    <t>Document Type</t>
  </si>
  <si>
    <t>10-K</t>
  </si>
  <si>
    <t>Document Period End Date</t>
  </si>
  <si>
    <t>Aug. 31,
		2019</t>
  </si>
  <si>
    <t>Amendment Flag</t>
  </si>
  <si>
    <t>false</t>
  </si>
  <si>
    <t>Current Fiscal Year End Date</t>
  </si>
  <si>
    <t>--08-31</t>
  </si>
  <si>
    <t>Entity's Reporting Status Current</t>
  </si>
  <si>
    <t>Yes</t>
  </si>
  <si>
    <t>Entity Filer Category</t>
  </si>
  <si>
    <t>Non-accelerated Filer</t>
  </si>
  <si>
    <t>Entity Small Business</t>
  </si>
  <si>
    <t>true</t>
  </si>
  <si>
    <t>Entity Emerging Growth Company</t>
  </si>
  <si>
    <t>Entity Ex Transition Period</t>
  </si>
  <si>
    <t>Entity Public Float</t>
  </si>
  <si>
    <t>Entity Common Stock, Shares Outstanding</t>
  </si>
  <si>
    <t>Document Fiscal Period Focus</t>
  </si>
  <si>
    <t>FY</t>
  </si>
  <si>
    <t>Document Fiscal Year Focus</t>
  </si>
  <si>
    <t>2019</t>
  </si>
  <si>
    <t>Entity Shell Company</t>
  </si>
  <si>
    <t>Entity Well-known Seasoned Issuer</t>
  </si>
  <si>
    <t>No</t>
  </si>
  <si>
    <t>Entity Voluntary Filers</t>
  </si>
  <si>
    <t>Balance Sheets - USD ($)</t>
  </si>
  <si>
    <t>Aug. 31, 2018</t>
  </si>
  <si>
    <t>Current Assets</t>
  </si>
  <si>
    <t>Cash</t>
  </si>
  <si>
    <t>Accrued Interest Receivable</t>
  </si>
  <si>
    <t>Prepaid expenses</t>
  </si>
  <si>
    <t>Total Current Assets</t>
  </si>
  <si>
    <t>Total Assets</t>
  </si>
  <si>
    <t>Current Liabilities</t>
  </si>
  <si>
    <t>Accounts payable and accrued expenses</t>
  </si>
  <si>
    <t>Unearned rental income</t>
  </si>
  <si>
    <t>Due to related party</t>
  </si>
  <si>
    <t>Note payable</t>
  </si>
  <si>
    <t>Total Current Liabilities</t>
  </si>
  <si>
    <t>Total Liabilities</t>
  </si>
  <si>
    <t>Stockholders' Deficit</t>
  </si>
  <si>
    <t>Common stock: 500,000,000 shares authorized; $0.0001 par value; 49,171,083 shares issued and outstanding</t>
  </si>
  <si>
    <t>Additional paid in capital</t>
  </si>
  <si>
    <t>Accumulated deficit</t>
  </si>
  <si>
    <t>Total Stockholders' Deficit</t>
  </si>
  <si>
    <t>Total liabilities and Stockholder's Deficit</t>
  </si>
  <si>
    <t>Series AA</t>
  </si>
  <si>
    <t>Preferred Stock</t>
  </si>
  <si>
    <t xml:space="preserve"> </t>
  </si>
  <si>
    <t>Series AAA</t>
  </si>
  <si>
    <t>Non-Voting Convertible Preferred Stock</t>
  </si>
  <si>
    <t>Series B</t>
  </si>
  <si>
    <t>Balance Sheets (Parenthetical) - $ / shares</t>
  </si>
  <si>
    <t>Nov. 15, 2018</t>
  </si>
  <si>
    <t>Common stock, par value</t>
  </si>
  <si>
    <t>Common stock, authorized</t>
  </si>
  <si>
    <t>Common stock, issued</t>
  </si>
  <si>
    <t>Common stock, outstanding</t>
  </si>
  <si>
    <t>Preferred stock, par value</t>
  </si>
  <si>
    <t>Preferred stock, authorized</t>
  </si>
  <si>
    <t>Preferred stock, issued</t>
  </si>
  <si>
    <t>Preferred stock, outstanding</t>
  </si>
  <si>
    <t>Statements of Operations - USD ($)</t>
  </si>
  <si>
    <t>Income Statement [Abstract]</t>
  </si>
  <si>
    <t>Revenue</t>
  </si>
  <si>
    <t>Operating Expenses:</t>
  </si>
  <si>
    <t>Research and development</t>
  </si>
  <si>
    <t>Professional fees</t>
  </si>
  <si>
    <t>General and administration</t>
  </si>
  <si>
    <t>Total operating expenses</t>
  </si>
  <si>
    <t>Operating Loss</t>
  </si>
  <si>
    <t>Other Income (Expense):</t>
  </si>
  <si>
    <t>Rental income</t>
  </si>
  <si>
    <t>Gain on write off of accounts payable</t>
  </si>
  <si>
    <t>Write off accrued interest receivable</t>
  </si>
  <si>
    <t>Gain on deconsolidation of Zander</t>
  </si>
  <si>
    <t>Equity in losses of Zander</t>
  </si>
  <si>
    <t>Gain on disposition of Zander</t>
  </si>
  <si>
    <t>Gain on sale of securities</t>
  </si>
  <si>
    <t>Interest Income</t>
  </si>
  <si>
    <t>Loss on disposition Entest Biomedical</t>
  </si>
  <si>
    <t>Interest expense</t>
  </si>
  <si>
    <t>Total Other Income (Expense)</t>
  </si>
  <si>
    <t>Net Income (Loss) Before Income Tax</t>
  </si>
  <si>
    <t>Income tax provision</t>
  </si>
  <si>
    <t>Net Income (Loss)</t>
  </si>
  <si>
    <t>Basic income (loss) per common share</t>
  </si>
  <si>
    <t>Diluted income (loss) per common share</t>
  </si>
  <si>
    <t>Weighted average number of common shares outstanding</t>
  </si>
  <si>
    <t>Basic</t>
  </si>
  <si>
    <t>Diluted</t>
  </si>
  <si>
    <t>Statements of Stockholders' Deficit - USD ($)</t>
  </si>
  <si>
    <t>Series AA Preferred</t>
  </si>
  <si>
    <t>Series AAA Preferred</t>
  </si>
  <si>
    <t>Series B Preferred</t>
  </si>
  <si>
    <t>Non Voting Convertible Preferred</t>
  </si>
  <si>
    <t>Common Stock</t>
  </si>
  <si>
    <t>Additional Paid-in Capital</t>
  </si>
  <si>
    <t>Accumulated Deficit</t>
  </si>
  <si>
    <t>Accumulated Other Comprehensive Income</t>
  </si>
  <si>
    <t>Non Controlling Interest In Subsidiary</t>
  </si>
  <si>
    <t>Total</t>
  </si>
  <si>
    <t>Beginning balance at Aug. 31, 2017</t>
  </si>
  <si>
    <t>Beginning balance (shares) at Aug. 31, 2017</t>
  </si>
  <si>
    <t>Common Shares issued for conversion of Non-Voting Convertible Preferred Shares, Amount</t>
  </si>
  <si>
    <t>Common Shares issued for conversion of Non-Voting Convertible Preferred Shares</t>
  </si>
  <si>
    <t>Common Shares of subsidiary issued for cash</t>
  </si>
  <si>
    <t>Declaration and payment of property dividend</t>
  </si>
  <si>
    <t>Non controlling interest in subsidiary</t>
  </si>
  <si>
    <t>Accumlated other comprehensive loss</t>
  </si>
  <si>
    <t>Net income (loss) for the year</t>
  </si>
  <si>
    <t>Ending balance at Aug. 31, 2018</t>
  </si>
  <si>
    <t>Ending balance (shares) at Aug. 31, 2018</t>
  </si>
  <si>
    <t>Contributed Capital</t>
  </si>
  <si>
    <t>Ending balance at Aug. 31, 2019</t>
  </si>
  <si>
    <t>Ending balance (shares) at Aug. 31, 2019</t>
  </si>
  <si>
    <t>Statements of Cash Flows - USD ($)</t>
  </si>
  <si>
    <t>Cash Flows From Operating Activities:</t>
  </si>
  <si>
    <t>Net income (loss)</t>
  </si>
  <si>
    <t>Adjustments to reconcile net income (loss) to net cash used in operating activities:</t>
  </si>
  <si>
    <t>Gain attributable to deconsolidation</t>
  </si>
  <si>
    <t>Cash lost in deconsolidation</t>
  </si>
  <si>
    <t>Shareholder advances for operating expense</t>
  </si>
  <si>
    <t>Changes in operating assets and liabilities:</t>
  </si>
  <si>
    <t>Accrued interest receivable</t>
  </si>
  <si>
    <t>Accrued rental income receivable</t>
  </si>
  <si>
    <t>Net Cash Used In Operating Activities</t>
  </si>
  <si>
    <t>CASH FLOWS FROM INVESTING ACTIVITIES:</t>
  </si>
  <si>
    <t>Net cash received for divestiture of Entest Biomedical</t>
  </si>
  <si>
    <t>Gain on sale of securities received prior to deconsolidation</t>
  </si>
  <si>
    <t>Net Cash Provided (Used) by Investing Activities</t>
  </si>
  <si>
    <t>Cash Flows From Financing Activities:</t>
  </si>
  <si>
    <t>Contributed capital</t>
  </si>
  <si>
    <t>Proceeds from common stock issued from subsidiary</t>
  </si>
  <si>
    <t>Proceed from bank overdraft</t>
  </si>
  <si>
    <t>Repayment of bank overdraft</t>
  </si>
  <si>
    <t>Proceed from notes payable</t>
  </si>
  <si>
    <t>Net Cash Provided by Financing Activities</t>
  </si>
  <si>
    <t>Net Change in Cash</t>
  </si>
  <si>
    <t>Cash at Beginning of Period</t>
  </si>
  <si>
    <t>Cash at End of Period</t>
  </si>
  <si>
    <t>Supplemental Cash Flow Information:</t>
  </si>
  <si>
    <t>Cash paid for interest</t>
  </si>
  <si>
    <t>Supplemental disclosure of non-cash financing activity</t>
  </si>
  <si>
    <t>Debt Satisfied through Contributed Capital</t>
  </si>
  <si>
    <t>ORGANIZATION, DESCRIPTION OF BUSINESS, AND GOING CONCERN</t>
  </si>
  <si>
    <t>Organization, Consolidation and Presentation of Financial Statements [Abstract]</t>
  </si>
  <si>
    <t>NOTE 1. ORGANIZATION, DESCRIPTION OF BUSINESS, AND GOING CONCERN Entest Group, Inc. (the “Company” or “Entest”) was incorporated in the State of Nevada on September 24, 2008 as JB Clothing Corporation. On July 12, 2009, the Company changed its name to Entest BioMedical, Inc. On February 12, 2018 the Company changed its name from Entest BioMedical, Inc. to Entest Group, Inc. The Company’s current business strategy is to acquire an operating company seeking the perceived advantages of being a publicly held corporation. No assurance can be given that such an acquisition shall occur or, if such an acquisition were to occur, it would occur on terms and conditions beneficial to the Company or its shareholders. Change of Control On November 15, 2018, David Koos, Regen BioPharma Inc., Bostonia Partners Inc., Sherman Family Trust, Dunhill Ross Partners Inc., Bio-Technology Partners Business Trust (collectively, the “Sellers”) and Peiwen Yu (the “Buyer”) entered into a stock purchase agreement (the “SPA”), pursuant to which the Sellers agreed to sell and the Buyer agreed to purchase an aggregate of 23,733,334 shares of common stock, 667 shares of Series AA preferred stock, 534 shares of Series AAA preferred stock and 1,001,533 shares of Non-Voting Preferred Stock of Entest from the Seller for an aggregate purchase price of $325,000. The closing of the transactions contemplated by the SPA occurred on November 27, 2018. The purchase price was paid out of the Buyer’s personal funds. As of the date of the transaction, Entest had 49,170,472 shares of common stock, 728,073 shares of Series B Preferred Stock, 667 shares of Series AA Preferred Stock, 534 shares of Series AAA Preferred Stock and 1,001,533 shares of Non-Voting Convertible Preferred Stock outstanding. The securities purchased
pursuant to the SPA represent 48.3% of the outstanding shares of common stock, 90% of the outstanding shares of common stock assuming the conversion of the Non-Voting Convertible Preferred Stock on the execution date of the SPA and 94% of the voting power of Entest. As contemplated by the SPA, in November 2018, David Koos resigned as Chairman, Chief Executive Officer, President, Acting Chief Financial Officer and Secretary of Entest and Peiwen Yu became as a director, Chief Executive Officer and President of Entest. Pursuant to the SPA, in November 2018, Mr. Koos also resigned as a director of the Company upon compliance by Entest with information statement delivery requirements pursuant to Rule 14f-1 under the Securities Exchange Act of 1934, as amended (the “Exchange Act”). Going Concern and Liquidity Considerations The accompanying audited financial statements have been prepared on a going concern basis, which contemplates the realization of assets and the satisfaction of liabilities in the normal course of business. The Company has not generated any revenues since the change of control and disposition of its subsidiaries and has an accumulated deficit of $10,064,508. These factors among others raise substantial doubt about the ability of the Company to continue as a going concern for a reasonable period. The accompanying financial statements do not include any adjustments that might result from the outcome of this uncertainty. The continuing operations of the Company are dependent upon its ability to continue to raise adequate financing and to commence profitable operations in the future and repay its liabilities arising from normal business operations as they become due.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t>
  </si>
  <si>
    <t>SUMMARY OF SIGNIFICANT ACCOUNTING POLICIES</t>
  </si>
  <si>
    <t>Accounting Policies [Abstract]</t>
  </si>
  <si>
    <t>NOTE 2. SUMMARY OF SIGNIFICANT ACCOUNTING POLICIES Basis of Presentation The audited financial statements have been prepared and presented in conformity with accounting principles generally accepted in the United States (“GAAP”) applicable to annual financial information and with the instructions to Form 10-K and regulation of the Securities and Exchange Commission (“SEC”). The annual financial information has been prepared on a basis consistent with prior years and includes all disclosures that are necessary and required by applicable laws and regulations. The audited financial statements and notes are presented in accordance with accounting principles generally accepted in the United States of America (GAAP) and are presented in U.S. dollars. These annual financial statements include all adjustments that, in the opinion of management, are necessary in order to make the financial statements not misleading. Reclassifications Certain prior year amounts have been reclassified to conform with the current year presentation. Basis of Consolidation The consolidated financial statements for the year ended August 31, 2018, include the accounts of Entest CA, the Company’s wholly owned subsidiary. These financial statements also include the accounts of Zander up to June 10, 2018. Significant inter-company transactions have been eliminated. During the year ended August 31, 2019, the entities were deconsolidated (see Notes 3, 5 and 6).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hand and cash in time deposits, certificates of deposit and all highly liquid debt instruments with original maturities of three months or less. The Company had $0 and $267 in cash at August 31, 2019 and 2018, respectively.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Company's financial instruments consist of interest receivable, accounts payable, and due to related parties. The carrying amounts of these financial instruments approximate fair value due to either length of maturity or interest rates that approximate prevailing rates unless otherwise disclosed in these financial statemen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 Basic and Diluted Net Income (Loss) per Common Share We compute basic and diluted earnings (loss) per share amounts in accordance with ASC Topic 260, “ Earnings per Share For the year ended August 31, 2019 and 2018, respectively, the following common stock equivalents were potentially dilutive.
Years ended August 31,
2019
2018
(Shares)
(Shares)
Non-Voting Convertible Preferred Stock
71,538,071
96,807,783
For the year ended August 31, 2018, we excluded the computation of diluted net loss per share as the result of the computation was anti-dilutive, therefore, the diluted loss per share is the same as basic loss per share. Recent Accounting Pronouncements In February 2016, the FASB issued ASU No. 2016-02 (Topic 842) "Leases." Topic 842 supersedes the lease recognition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Topic 842 is effective for annual reporting periods and interim periods within those years beginning after 15 December 2018. Early adoption by public entities is permitted.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The Company does not anticipate this amendment to have a significant impact on the financial statements. In June 2016, the FASB issued ASU No. 2016-13 "Financial Instruments - 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15 December 2019. The Company does not anticipate this amendment to have a significant impact on the financial statements. In February 2018, the FASB issued ASU No. 2018-02, “Income Statement—Reporting Comprehensive Income (Topic 220): Reclassification of Certain Tax Effects from Accumulated Other Comprehensive Income”. The amendments in this ASU address a narrow-scope financial reporting issue related to the tax effects that may become “stranded” in accumulated other comprehensive income (AOCI) as a result of the Tax Cuts and Jobs Act (TCJA). The amendments in ASU 2018-02 are effective for all entities for fiscal years beginning after 15 December 2018, and interim periods within those fiscal years. Early adoption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ASU 2018-02 should be applied either in the period of adoption or retrospectively to each period (or periods) in which the effect of the change in the U.S. federal corporate income tax rate in the TCJA is recognized. The Company does not anticipate this amendment to have a significant impact on the financial statements. In August 2018, the FASB issued ASU 2018-13, Disclosure Framework –Changes to the Disclosure Requirements for Fair Value Measurement (Topic 820). ASU 2018-13 adds, modifies, and removes certain fair value measurement disclosure requirements. ASU 2018-13 is effective for annual and interim periods beginning after December 15, 2019. Early adoption is permitted. The Company is currently evaluating the effect of adopting this ASU on the Company’s financial statements. The Company does not believe other recently issued but not yet effective accounting standards, if currently adopted, would have a material effect on the consolidated financial position, statements of operations and cash flows.</t>
  </si>
  <si>
    <t>RELATED PARTY TRANSACTIONS</t>
  </si>
  <si>
    <t>Related Party Transactions [Abstract]</t>
  </si>
  <si>
    <t>NOTE 3. RELATED PARTY TRANSACTIONS On July 3, 2018, Zander entered into a sublease agreement with Entest whereby Zander would sublet office space located at 4700 Spring Street, Suite 304, La Mesa, California 91942 from Entest on a month to month basis for $6,000 per month beginning July 5, 2018. On November 16, 2018 Zander Therapeutics Inc. and the Company agreed to terminate Zander’s sublease with the Company effective the rental period commencing November, 2018. David R. Koos, who served as Chairman and Chief Executive Officer of Zander as of that date also served as Chairman and Chief Executive Officer of Entest as of that date. Zander was under common control with Entest as of that date. On November 16, 2018, Entest Group, Inc. and its then Chairman and Chief Executive Officer, David R. Koos, agreed to satisfy any and all unpaid interest resulting from accrued interest earned on Notes Payable to Koos by Entest from the beginning of time to November 30, 2018 by transferring to David R. Koos 3,000,000 shares of the Series M Preferred stock of Zander Therapeutics, Inc. owned by the Company. Entest Group, Inc. and Blackbriar Partners (“BP”) agreed to satisfy any and all unpaid interest resulting from accrued interest earned on Notes Payable to BP by Entest from the Company’s inception to November 30, 2018 by transferring to BP 20,000 shares of the Series M Preferred stock of Zander Therapeutics, Inc. owned by the Company. BP is controlled by David Koos, as of that date, the Company’s then Chairman and Chief Executive Officer. Entest Group, Inc. and the Bio Matrix Scientific Group, Inc. (“BMSN”) agreed to satisfy any and all unpaid interest resulting from accrued interest earned on Notes Payable to BMSN by Entest from the Company’s inception to November 30, 2018 by transferring to BMSN 5,000 shares of the Series M Preferred stock of Zander Therapeutics, Inc. owned by the Company. As of November 16, 2018, David R. Koos was the Chairman and Chief Executive Officer of the Company and BMSN. Entest Group, Inc. and Regen Biopharma, Inc. (“RGBP”) agreed to satisfy any and all unpaid interest resulting from accrued interest earned on Notes Payable to RGBP by Entest from the beginning of time to November 30, 2018 by transferring to RGBP 250,000 shares of the Series M Preferred stock of Zander Therapeutics, Inc. owned by the Company. Entest Group, Inc. and Regen Biopharma, Inc. (“RGBP”) agreed to satisfy any and all rent prepaid by RGBP to Entest from the beginning of time to November 30, 2018 by transferring to RGBP 475,000 shares of the Series M Preferred stock of Zander Therapeutics, Inc. owned by the Company. As of November 16, 2018, David R. Koos was the Chairman and Chief Executive Officer of the Company and RGBP. In November 2018, the Company divested itself of Entest BioMedical, Inc., a California corporation, for consideration consisting of $2,000 paid by an entity controlled by David R. Koos. The Company recognized a loss of $947 on the disposition based on the difference between the Net Assets of the subsidiary and the consideration paid. During the year ended August 31, 2019, the Company’s sole officer advanced to the Company an amount of $21,197 for the payment of operating expenses on behalf of the Company. As of August 31, 2019, and 2018, the Company was obligated to the officer, for an unsecured, non-interest bearing demand loan with a balance of $21,197 and $0, respectively.</t>
  </si>
  <si>
    <t>STOCKHOLDERS' EQUITY</t>
  </si>
  <si>
    <t>STOCKHOLDERS EQUITY</t>
  </si>
  <si>
    <t>NOTE 4. STOCKHOLDERS’ EQUITY Authorized Stock The Company is authorized to issue an aggregate of 500,000,000 shares of common stock with a par value of $0.0001, 5,000,000 shares of preferred stock with a par value of $0.0001, and 3,000,000 shares of non-voting convertible preferred stock with a par value of $1.00. Each share of common stock entitles the holder to one vote on any matter on which action of the stockholders of the corporation is sought. Series AA Preferred Stock The Company is authorized to issue 100,000 shares of Series AA Preferred Stock at a par value of $0.0001 per share. As of August 31, 2019, and August 31, 2018, 667 shares of Series AA Preferred Stock were issued and outstanding. Series B Preferred Stock The Company is authorized to issue 4,400,000 shares of Series B Preferred Stock at a par value of $0.0001 per share. As of August 31, 2019, and August 31, 2018, 728,009 shares of Series B Preferred Stock were issued and outstanding. Series AAA Preferred Stock The Company is authorized to issue 300,000 shares of Series AAA Preferred Stock at a par value of $0.0001 per share. As of August 31, 2019, and August 31, 2018, 534 shares of Series AAA Preferred Stock were issued and outstanding. Non-Voting Convertible Preferred Stock The Company is authorized to issue 3,000,000 shares of Non-Voting Convertible
Preferred Stock at a par value of $1.00 per share. On October 2, 2018, the Company amended Article 4 of its Articles of Incorporation to change the conversion features of the Company’s Non -Voting Convertible Preferred Stock. The Conversion Price changed from being equal to the greater of $0.01 per share or seventy percent (70%) of the lowest closing bid price of its shares of common stock (the “Closing Price”) on its principal trading market or exchange for the five (5) trading days immediately preceding written receipt by the corporation of the holder’s intent to convert to being equal to the greater of (i) $0.001 per share and (ii) seventy percent (70%) of the lowest Closing Price for the five (5) trading days immediately preceding written receipt by the corporation of the holder’s intent to convert. As of August 31, 2019, and August 31, 2018, 1,001,533 shares of Non-Voting Convertible Preferred Stock were issued and outstanding. Common Shares The Company is authorized to issue 500,000,000 shares of Common Stock at a par value of $0.0001 per share. As of August 31, 2019, and August 31, 2018, 49,171,083 shares of Common Stock were issued and outstanding.</t>
  </si>
  <si>
    <t>DECONSOLIDATION OF ZANDER THERAPEUTICS, INC.</t>
  </si>
  <si>
    <t>Notes to Financial Statements</t>
  </si>
  <si>
    <t>NOTE 5. DECONSOLIDATION OF ZANDER THERAPEUTICS, INC. On May 5, 2018, The Company declared the distribution on a pro rata basis as a dividend in kind of 3,000,000 of the common shares of Zander Therapeutics, Inc., par value $0.0001, currently owned by Entest Group, Inc. to: (a) Holders of record of the outstanding common shares of the Company as of the record date, which is May 30, 2018. (b) Holders of record of the shares of any outstanding series of the preferred shares of the Company as of the record date, which is May 30, 2018. Shareholders of the Company shall receive one (1) share of common stock of Zander Therapeutics, Inc. for each 17 shares of the Company’s common and/or preferred stock held as of the record date for such dividend. The distribution of the 3,000,000 common shares of Zander Therapeutics, Inc. to the common and preferred shareholders of the Company occurred on June 11, 2018 (“Distribution Date”). As a result of the payment of the abovementioned property dividend, the Company’s percentage of ownership of Zander fell below 50% resulting in the deconsolidation of Zander as of the Distribution Date. As of the Distributio Date all assets and liabilities attributable to Zander were derecognized by the Company. The Company recognized a $10,034 gain as a result of the deconsolidation. The Property dividend may be deemed to have occurred with a related party as the recipients were shareholders of Entest, including the then Chairman and Chief Executive Officer of Entest and Regen Biopharma, Inc. which was a company under common control with Entest. The Company’s remaining shares of Zander, which consisted of 5,000,000 shares of Zander’s Series M Preferred Stock (“Zander M Stock”) were accounted for under the Equity Method as of the Distribution Date until November 29, 2018. The Zander M Stock was carried a Fair Value and the carrying value was increased by the Company’s proportionate share of earnings of Zander and decreased by cash dividends paid by Zander as well as the Company’s proportionate share of losses of Zander up to the carrying value. As of August 31, 2018, the carrying value of the Zander M Stock was decreased by the Company’s proportionate share of the losses of Zander and was 0. As of August 31, 2018, Entest beneficially owned 34.82% of the share equity of Zander. During the quarter ended November 30, 2018, the Company divested itself of the Zander M Stock as satisfaction of $179,318 of interest accrued but unpaid owed by the Company and $9,270 of unearned rental payments made to the Company. As the Zander M Stock had a carrying value of $0, the Company recognized a gain of $188,589 on the disposition.</t>
  </si>
  <si>
    <t>DISPOSITION OF ENTEST BIOMEDICAL, INC., A CALIFORNIA CORPORATION</t>
  </si>
  <si>
    <t>Disposition Of Entest Biomedical Inc. California Corporation</t>
  </si>
  <si>
    <t>NOTE 6. DISPOSITION OF ENTEST BIOMEDICAL, INC., A CALIFORNIA CORPORATION During the quarter ended November 30, 2018 the Company divested itself of Entest Biomedical, Inc., a California corporation and wholly owned subsidiary, for consideration consisting of $2,000 paid by an entity controlled by the Company’s then Chairman and Chief Executive Officer, David R. Koos, as full consideration for Entest Biomedical Inc. as well as any and all furniture, fixtures and equipment owned by the Company which has a carrying amount of $0. The Company recognized a loss of $947 on the disposition based on the difference between the Net Assets of the subsidiary and the Consideration paid.
Cash derecognized in Divestiture
$ (63 )
Accrued Rent Receivable Derecognized in Divestiture
$ (6,000 )
Liabilities Derecognized in Divestiture
$ 3,116
Consideration Received in Divestiture
$ 2,000
Loss Recognized in Divestiture
$ (947 )</t>
  </si>
  <si>
    <t>INCOME TAXES</t>
  </si>
  <si>
    <t>Income Tax Disclosure [Abstract]</t>
  </si>
  <si>
    <t>NOTE 7. INCOME TAXES The Company provides for income taxes under ASC 740, “Income Taxes.” The income tax provision for the years ended August 31, 2019 and 2018, consists of the following:
August 31,
August 31,
2019
2018
Net income (loss)
$ 191,618
$ (1,477,484 )
Effective tax rate
21 %
21 %
Income tax expense (benefit)
40,240
(310,272 )
Less: valuation allowance
(40,240 )
310,272
Income tax expense (benefit)
$ -
$ -
Net deferred tax assets consist of the following components as of August 31, 2019 and 2018:
August 31,
August 31,
2019
2018
Net operating tax carryforwards
$ 5,963
$ 2,156,652
Valuation allowance
(5,963 )
(2,156,652 )
Net deferred tax asset
$ -
$ -
On December 22, 2017, the United States enacted the Tax Cuts and Jobs Act (the “Act”) resulting in significant modifications to existing law including lowering the corporate tax rate from 34% to 21%. In addition to applying the new lower corporate tax rate in 2018 and thereafter to any taxable income we may have, the legislation affects the way we can use and carry forward net operating losses previously accumulated and results in a revaluation of deferred tax assets and liabilities recorded on our balance sheet. The Company has completed the accounting for the effects of the Act during the year ended August 31, 2019. Given that current deferred tax assets are offset by a full valuation allowance, these changes will have no impact on the balance sheet. At August 31, 2019 and 2018, the Company had $28,393 and $10,269,773 respectively of the U.S. net operating losses (the “U.S. NOLs”), which begin to expire beginning in 2029. NOLs generated in tax years prior to July 31, 2018, can be carryforward for twenty years, whereas NOLs generated after July 31, 2018 can be carryforward indefinitely. The NOL carry forwards are subject to certain limitations due to the change in control of the Company pursuant to Internal Revenue Code Section 382. The Company experienced a change in control for tax purposes in November 2018 (see Note 1). Due to change of control, the Company will not be able to carryover approximately $10,050,000 of NOL generated before November 27, 2018 to offset future income.</t>
  </si>
  <si>
    <t>SUBSEQUENT EVENTS</t>
  </si>
  <si>
    <t>Subsequent Events [Abstract]</t>
  </si>
  <si>
    <t>NOTE 8 - SUBSEQUENT EVENTS The Company has evaluated subsequent events through the date which the financial statements were available to be issued. All subsequent events requiring recognition as of August 31, 2019 have been incorporated into these financial statements and there are no subsequent events that require disclosure in accordance with FASB ASC Topic 855, “Subsequent Events.”</t>
  </si>
  <si>
    <t>SUMMARY OF SIGNIFICANT ACCOUNTING POLICIES (Policies)</t>
  </si>
  <si>
    <t>Basis of Presentation</t>
  </si>
  <si>
    <t>Basis of Presentation The audited financial statements have been prepared and presented in conformity with accounting principles generally accepted in the United States (“GAAP”) applicable to annual financial information and with the instructions to Form 10-K and regulation of the Securities and Exchange Commission (“SEC”). The annual financial information has been prepared on a basis consistent with prior years and includes all disclosures that are necessary and required by applicable laws and regulations. The audited financial statements and notes are presented in accordance with accounting principles generally accepted in the United States of America (GAAP) and are presented in U.S. dollars. These annual financial statements include all adjustments that, in the opinion of management, are necessary in order to make the financial statements not misleading.</t>
  </si>
  <si>
    <t>Reclassifications</t>
  </si>
  <si>
    <t>Reclassifications Certain prior year amounts have been reclassified to conform with the current year presentation.</t>
  </si>
  <si>
    <t>Basis of Consolidation</t>
  </si>
  <si>
    <t>Basis of Consolidation The consolidated financial statements for the year ended August 31, 2018, include the accounts of Entest CA, the Company’s wholly owned subsidiary. These financial statements also include the accounts of Zander up to June 10, 2018. Significant inter-company transactions have been eliminated. During the year ended August 31, 2019, the entities were deconsolidated (see Notes 3, 5 and 6).</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Cash and cash equivalents include cash in hand and cash in time deposits, certificates of deposit and all highly liquid debt instruments with original maturities of three months or less. The Company had $0 and $267 in cash at August 31, 2019 and 2018, respectively.</t>
  </si>
  <si>
    <t>Fair Value Measurements</t>
  </si>
  <si>
    <t>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Company's financial instruments consist of interest receivable, accounts payable, and due to related parties. The carrying amounts of these financial instruments approximate fair value due to either length of maturity or interest rates that approximate prevailing rates unless otherwise disclosed in these financial statements.</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t>
  </si>
  <si>
    <t>Basic and Diluted Net Income (Loss) per Common Share</t>
  </si>
  <si>
    <t>Basic and Diluted Net Income (Loss) per Common Share We compute basic and diluted earnings (loss) per share amounts in accordance with ASC Topic 260, “ Earnings per Share For the year ended August 31, 2019 and 2018, respectively, the following common stock equivalents were potentially dilutive.
Years ended August 31,
2019
2018
(Shares)
(Shares)
Non-Voting Convertible Preferred Stock
71,538,071
96,807,783
For the year ended August 31, 2018, we excluded the computation of diluted net loss per share as the result of the computation was anti-dilutive, therefore, the diluted loss per share is the same as basic loss per share.</t>
  </si>
  <si>
    <t>Recent Accounting Pronouncements</t>
  </si>
  <si>
    <t>Recent Accounting Pronouncements In February 2016, the FASB issued ASU No. 2016-02 (Topic 842) "Leases." Topic 842 supersedes the lease recognition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Topic 842 is effective for annual reporting periods and interim periods within those years beginning after 15 December 2018. Early adoption by public entities is permitted.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The Company does not anticipate this amendment to have a significant impact on the financial statements. In June 2016, the FASB issued ASU No. 2016-13 "Financial Instruments - 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15 December 2019. The Company does not anticipate this amendment to have a significant impact on the financial statements. In February 2018, the FASB issued ASU No. 2018-02, “Income Statement—Reporting Comprehensive Income (Topic 220): Reclassification of Certain Tax Effects from Accumulated Other Comprehensive Income”. The amendments in this ASU address a narrow-scope financial reporting issue related to the tax effects that may become “stranded” in accumulated other comprehensive income (AOCI) as a result of the Tax Cuts and Jobs Act (TCJA). The amendments in ASU 2018-02 are effective for all entities for fiscal years beginning after 15 December 2018, and interim periods within those fiscal years. Early adoption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ASU 2018-02 should be applied either in the period of adoption or retrospectively to each period (or periods) in which the effect of the change in the U.S. federal corporate income tax rate in the TCJA is recognized. The Company does not anticipate this amendment to have a significant impact on the financial statements. In August 2018, the FASB issued ASU 2018-13, Disclosure Framework –Changes to the Disclosure Requirements for Fair Value Measurement (Topic 820). ASU 2018-13 adds, modifies, and removes certain fair value measurement disclosure requirements. ASU 2018-13 is effective for annual and interim periods beginning after December 15, 2019. Early adoption is permitted. The Company is currently evaluating the effect of adopting this ASU on the Company’s financial statements. The Company does not believe other recently issued but not yet effective accounting standards, if currently adopted, would have a material effect on the consolidated financial position, statements of operations and cash flows.</t>
  </si>
  <si>
    <t>SUMMARY OF SIGNIFICANT ACCOUNTING POLICIES (Tables)</t>
  </si>
  <si>
    <t>Schedule of Basic and Diluted Net Income (Loss) per Common Share</t>
  </si>
  <si>
    <t>Years ended August 31,
2019
2018
(Shares)
(Shares)
Non-Voting Convertible Preferred Stock
71,538,071
96,807,783</t>
  </si>
  <si>
    <t>DISPOSITION OF ENTEST BIOMEDICAL, INC., A CALIFORNIA CORPORATION (Tables)</t>
  </si>
  <si>
    <t>Schedule of disposion</t>
  </si>
  <si>
    <t>Cash derecognized in Divestiture
$ (63 )
Accrued Rent Receivable Derecognized in Divestiture
$ (6,000 )
Liabilities Derecognized in Divestiture
$ 3,116
Consideration Received in Divestiture
$ 2,000
Loss Recognized in Divestiture
$ (947 )</t>
  </si>
  <si>
    <t>INCOME TAXES (Tables)</t>
  </si>
  <si>
    <t>Schedule of income tax provision</t>
  </si>
  <si>
    <t>August 31,
August 31,
2019
2018
Net income (loss)
$ 191,618
$ (1,477,484 )
Effective tax rate
21 %
21 %
Income tax expense (benefit)
40,240
(310,272 )
Less: valuation allowance
(40,240 )
310,272
Income tax expense (benefit)
$ -
$ -</t>
  </si>
  <si>
    <t>Schedule of deferred tax assets</t>
  </si>
  <si>
    <t>August 31,
August 31,
2019
2018
Net operating tax carryforwards
$ 5,963
$ 2,156,652
Valuation allowance
(5,963 )
(2,156,652 )
Net deferred tax asset
$ -
$ -</t>
  </si>
  <si>
    <t>ORGANIZATION, DESCRIPTION OF BUSINESS, AND GOING CONCERN (Detail Textuals) - USD ($)</t>
  </si>
  <si>
    <t>Number of common stock issued</t>
  </si>
  <si>
    <t>Common stock, shares outstanding</t>
  </si>
  <si>
    <t>Number of preferred stock issued</t>
  </si>
  <si>
    <t>Preferred stock, shares outstanding</t>
  </si>
  <si>
    <t>Stock Purchase Agreement | Peiwen Yu</t>
  </si>
  <si>
    <t>Purchase price</t>
  </si>
  <si>
    <t>Stock Purchase Agreement | Peiwen Yu | Series AA</t>
  </si>
  <si>
    <t>Stock Purchase Agreement | Peiwen Yu | Series AAA</t>
  </si>
  <si>
    <t>Stock Purchase Agreement | Peiwen Yu | Non-Voting Convertible Preferred Stock</t>
  </si>
  <si>
    <t>Stock Purchase Agreement | Peiwen Yu | Common Stock</t>
  </si>
  <si>
    <t>Percentage of Stock outstanding</t>
  </si>
  <si>
    <t>48.30%</t>
  </si>
  <si>
    <t>90.00%</t>
  </si>
  <si>
    <t>Stock Purchase Agreement | Peiwen Yu | Voting common stock</t>
  </si>
  <si>
    <t>94.00%</t>
  </si>
  <si>
    <t>SUMMARY OF SIGNIFICANT ACCOUNTING POLICIES (Details) - shares</t>
  </si>
  <si>
    <t>Dilutive common stock equivalents</t>
  </si>
  <si>
    <t>SUMMARY OF SIGNIFICANT ACCOUNTING POLICIES (Detail Textuals)</t>
  </si>
  <si>
    <t>Aug. 31, 2018USD ($)</t>
  </si>
  <si>
    <t>RELATED PARTY TRANSACTIONS (Detail Textuals) - USD ($)</t>
  </si>
  <si>
    <t>Jul. 03, 2018</t>
  </si>
  <si>
    <t>Nov. 30, 2018</t>
  </si>
  <si>
    <t>Loss on disposition</t>
  </si>
  <si>
    <t>Divestiture consideration</t>
  </si>
  <si>
    <t>Gain (Loss) on Disposition of Assets</t>
  </si>
  <si>
    <t>Unsecured and non-interest bearing loan</t>
  </si>
  <si>
    <t>David R. Koos</t>
  </si>
  <si>
    <t>David R. Koos | Zander M Stock</t>
  </si>
  <si>
    <t>Number of shares issued</t>
  </si>
  <si>
    <t>Zander Therapeutics, Inc.</t>
  </si>
  <si>
    <t>Monthly Sublease income</t>
  </si>
  <si>
    <t>Blackbriar Partners ("BP") | Zander M Stock</t>
  </si>
  <si>
    <t>Bio Matrix Scientific Group, Inc. ("BMSN") | Zander M Stock</t>
  </si>
  <si>
    <t>Regen Biopharma, Inc. ("RGBP") | Zander M Stock</t>
  </si>
  <si>
    <t>Number of shares issued for prepaid rent</t>
  </si>
  <si>
    <t>STOCKHOLDERS' EQUITY (Detail Textuals) - $ / shares</t>
  </si>
  <si>
    <t>Oct. 02, 2018</t>
  </si>
  <si>
    <t>Common stock, shares authorized</t>
  </si>
  <si>
    <t>Common stock, shares issued</t>
  </si>
  <si>
    <t>Preferred stock, shares authorized</t>
  </si>
  <si>
    <t>Preferred stock, shares issued</t>
  </si>
  <si>
    <t>Liquidation terms</t>
  </si>
  <si>
    <t>(i) $0.001 per share and (ii) seventy percent (70%) of the lowest Closing Price for the five (5) trading days immediately preceding written receipt by the corporation of the holder's intent to convert.</t>
  </si>
  <si>
    <t>Conversion price reduction due to closing bid price (in dollar per share)</t>
  </si>
  <si>
    <t>Conversion price equals average closing bid price (percent)</t>
  </si>
  <si>
    <t>70.00%</t>
  </si>
  <si>
    <t>Number of consecutive trading days</t>
  </si>
  <si>
    <t>5 days</t>
  </si>
  <si>
    <t>DECONSOLIDATION OF ZANDER THERAPEUTICS, INC. (Detail Textuals) - USD ($)</t>
  </si>
  <si>
    <t>May 05, 2018</t>
  </si>
  <si>
    <t>Gain on deconsolidation</t>
  </si>
  <si>
    <t>Interest accrued</t>
  </si>
  <si>
    <t>Zander M Stock</t>
  </si>
  <si>
    <t>Equity method stock remaining</t>
  </si>
  <si>
    <t>Carrying value</t>
  </si>
  <si>
    <t>Dividend in kind</t>
  </si>
  <si>
    <t>Record date</t>
  </si>
  <si>
    <t>May 30,
		2018</t>
  </si>
  <si>
    <t>Distribution date</t>
  </si>
  <si>
    <t>Jun. 11,
		2018</t>
  </si>
  <si>
    <t>Ownership percentage</t>
  </si>
  <si>
    <t>34.82%</t>
  </si>
  <si>
    <t>Unearned rental payments</t>
  </si>
  <si>
    <t>Common stock distribution description</t>
  </si>
  <si>
    <t>one (1) share of common stock of Zander Therapeutics, Inc. for each 17 shares of the Company's common and/or preferred stock</t>
  </si>
  <si>
    <t>DISPOSITION OF ENTEST BIOMEDICAL, INC., A CALIFORNIA CORPORATION (Details)</t>
  </si>
  <si>
    <t>Aug. 31, 2019USD ($)</t>
  </si>
  <si>
    <t>Consideration Received in Divestiture</t>
  </si>
  <si>
    <t>Loss Recognized in Divestiture</t>
  </si>
  <si>
    <t>Entest Biomedical, Inc.</t>
  </si>
  <si>
    <t>Cash derecognized in Divestiture</t>
  </si>
  <si>
    <t>Accrued Rent Receivable Derecognized in Divestiture</t>
  </si>
  <si>
    <t>Liabilities Derecognized in Divestiture</t>
  </si>
  <si>
    <t>DISPOSITION OF ENTEST BIOMEDICAL, INC., A CALIFORNIA CORPORATION (Detail Textuals)</t>
  </si>
  <si>
    <t>Furniture fixtures and equipment carrying amount</t>
  </si>
  <si>
    <t>INCOME TAXES (Details) - USD ($)</t>
  </si>
  <si>
    <t>Effective tax rate</t>
  </si>
  <si>
    <t>21.00%</t>
  </si>
  <si>
    <t>Income tax expense (benefit)</t>
  </si>
  <si>
    <t>Less: valuation allowance</t>
  </si>
  <si>
    <t>INCOME TAXES (Details 1) - USD ($)</t>
  </si>
  <si>
    <t>Net operating tax carryforwards</t>
  </si>
  <si>
    <t>Valuation allowance</t>
  </si>
  <si>
    <t>Net deferred tax asset</t>
  </si>
  <si>
    <t>INCOME TAXES (Detail Textuals) - USD ($)</t>
  </si>
  <si>
    <t>Income Tax [Line Items]</t>
  </si>
  <si>
    <t>Net operating loss carry forwards</t>
  </si>
  <si>
    <t>Description of carry forwards expiry year</t>
  </si>
  <si>
    <t>which begin to expire beginning in 2029</t>
  </si>
  <si>
    <t>Net operating loss carryforward generated before offset future income</t>
  </si>
  <si>
    <t>Previous Tax Year</t>
  </si>
  <si>
    <t>Effective interest tax rate</t>
  </si>
  <si>
    <t>34.00%</t>
  </si>
  <si>
    <t>Current Tax Yea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5</v>
      </c>
    </row>
    <row r="14" spans="1:4">
      <c r="A14" s="4" t="s">
        <v>25</v>
      </c>
      <c r="B14" s="4" t="s">
        <v>15</v>
      </c>
    </row>
    <row r="15" spans="1:4">
      <c r="A15" s="4" t="s">
        <v>26</v>
      </c>
      <c r="D15" s="5" t="n">
        <v>440393</v>
      </c>
    </row>
    <row r="16" spans="1:4">
      <c r="A16" s="4" t="s">
        <v>27</v>
      </c>
      <c r="C16" s="6" t="n">
        <v>49171083</v>
      </c>
    </row>
    <row r="17" spans="1:4">
      <c r="A17" s="4" t="s">
        <v>28</v>
      </c>
      <c r="B17" s="4" t="s">
        <v>29</v>
      </c>
    </row>
    <row r="18" spans="1:4">
      <c r="A18" s="4" t="s">
        <v>30</v>
      </c>
      <c r="B18" s="4" t="s">
        <v>31</v>
      </c>
    </row>
    <row r="19" spans="1:4">
      <c r="A19" s="4" t="s">
        <v>32</v>
      </c>
      <c r="B19" s="4" t="s">
        <v>23</v>
      </c>
    </row>
    <row r="20" spans="1:4">
      <c r="A20" s="4" t="s">
        <v>33</v>
      </c>
      <c r="B20" s="4" t="s">
        <v>34</v>
      </c>
    </row>
    <row r="21" spans="1:4">
      <c r="A21" s="4" t="s">
        <v>35</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51</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6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7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0</v>
      </c>
      <c r="B1" s="2" t="s">
        <v>64</v>
      </c>
      <c r="C1" s="2" t="s">
        <v>2</v>
      </c>
      <c r="D1" s="2" t="s">
        <v>37</v>
      </c>
    </row>
    <row r="2" spans="1:4">
      <c r="A2" s="4" t="s">
        <v>211</v>
      </c>
      <c r="C2" s="6" t="n">
        <v>49171083</v>
      </c>
      <c r="D2" s="6" t="n">
        <v>49171083</v>
      </c>
    </row>
    <row r="3" spans="1:4">
      <c r="A3" s="4" t="s">
        <v>212</v>
      </c>
      <c r="B3" s="6" t="n">
        <v>49170472</v>
      </c>
      <c r="C3" s="6" t="n">
        <v>49171083</v>
      </c>
      <c r="D3" s="6" t="n">
        <v>49171083</v>
      </c>
    </row>
    <row r="4" spans="1:4">
      <c r="A4" s="4" t="s">
        <v>54</v>
      </c>
      <c r="C4" s="5" t="n">
        <v>-10064508</v>
      </c>
      <c r="D4" s="5" t="n">
        <v>-10256126</v>
      </c>
    </row>
    <row r="5" spans="1:4">
      <c r="A5" s="4" t="s">
        <v>57</v>
      </c>
    </row>
    <row r="6" spans="1:4">
      <c r="A6" s="4" t="s">
        <v>213</v>
      </c>
      <c r="C6" s="6" t="n">
        <v>667</v>
      </c>
      <c r="D6" s="6" t="n">
        <v>667</v>
      </c>
    </row>
    <row r="7" spans="1:4">
      <c r="A7" s="4" t="s">
        <v>214</v>
      </c>
      <c r="B7" s="6" t="n">
        <v>667</v>
      </c>
      <c r="C7" s="6" t="n">
        <v>667</v>
      </c>
      <c r="D7" s="6" t="n">
        <v>667</v>
      </c>
    </row>
    <row r="8" spans="1:4">
      <c r="A8" s="4" t="s">
        <v>60</v>
      </c>
    </row>
    <row r="9" spans="1:4">
      <c r="A9" s="4" t="s">
        <v>213</v>
      </c>
      <c r="C9" s="6" t="n">
        <v>534</v>
      </c>
      <c r="D9" s="6" t="n">
        <v>534</v>
      </c>
    </row>
    <row r="10" spans="1:4">
      <c r="A10" s="4" t="s">
        <v>214</v>
      </c>
      <c r="B10" s="6" t="n">
        <v>534</v>
      </c>
      <c r="C10" s="6" t="n">
        <v>534</v>
      </c>
      <c r="D10" s="6" t="n">
        <v>534</v>
      </c>
    </row>
    <row r="11" spans="1:4">
      <c r="A11" s="4" t="s">
        <v>61</v>
      </c>
    </row>
    <row r="12" spans="1:4">
      <c r="A12" s="4" t="s">
        <v>213</v>
      </c>
      <c r="C12" s="6" t="n">
        <v>1001533</v>
      </c>
      <c r="D12" s="6" t="n">
        <v>1001533</v>
      </c>
    </row>
    <row r="13" spans="1:4">
      <c r="A13" s="4" t="s">
        <v>214</v>
      </c>
      <c r="B13" s="6" t="n">
        <v>1001533</v>
      </c>
      <c r="C13" s="6" t="n">
        <v>1001533</v>
      </c>
      <c r="D13" s="6" t="n">
        <v>1001533</v>
      </c>
    </row>
    <row r="14" spans="1:4">
      <c r="A14" s="4" t="s">
        <v>62</v>
      </c>
    </row>
    <row r="15" spans="1:4">
      <c r="A15" s="4" t="s">
        <v>213</v>
      </c>
      <c r="C15" s="6" t="n">
        <v>728073</v>
      </c>
      <c r="D15" s="6" t="n">
        <v>728073</v>
      </c>
    </row>
    <row r="16" spans="1:4">
      <c r="A16" s="4" t="s">
        <v>214</v>
      </c>
      <c r="B16" s="6" t="n">
        <v>728073</v>
      </c>
      <c r="C16" s="6" t="n">
        <v>728073</v>
      </c>
      <c r="D16" s="6" t="n">
        <v>728073</v>
      </c>
    </row>
    <row r="17" spans="1:4">
      <c r="A17" s="4" t="s">
        <v>215</v>
      </c>
    </row>
    <row r="18" spans="1:4">
      <c r="A18" s="4" t="s">
        <v>211</v>
      </c>
      <c r="B18" s="6" t="n">
        <v>23733334</v>
      </c>
    </row>
    <row r="19" spans="1:4">
      <c r="A19" s="4" t="s">
        <v>216</v>
      </c>
      <c r="B19" s="5" t="n">
        <v>325000</v>
      </c>
    </row>
    <row r="20" spans="1:4">
      <c r="A20" s="4" t="s">
        <v>217</v>
      </c>
    </row>
    <row r="21" spans="1:4">
      <c r="A21" s="4" t="s">
        <v>213</v>
      </c>
      <c r="B21" s="6" t="n">
        <v>667</v>
      </c>
    </row>
    <row r="22" spans="1:4">
      <c r="A22" s="4" t="s">
        <v>218</v>
      </c>
    </row>
    <row r="23" spans="1:4">
      <c r="A23" s="4" t="s">
        <v>213</v>
      </c>
      <c r="B23" s="6" t="n">
        <v>534</v>
      </c>
    </row>
    <row r="24" spans="1:4">
      <c r="A24" s="4" t="s">
        <v>219</v>
      </c>
    </row>
    <row r="25" spans="1:4">
      <c r="A25" s="4" t="s">
        <v>213</v>
      </c>
      <c r="B25" s="6" t="n">
        <v>1001533</v>
      </c>
    </row>
    <row r="26" spans="1:4">
      <c r="A26" s="4" t="s">
        <v>220</v>
      </c>
    </row>
    <row r="27" spans="1:4">
      <c r="A27" s="4" t="s">
        <v>221</v>
      </c>
      <c r="B27" s="4" t="s">
        <v>222</v>
      </c>
    </row>
    <row r="28" spans="1:4">
      <c r="A28" s="4" t="s">
        <v>219</v>
      </c>
    </row>
    <row r="29" spans="1:4">
      <c r="A29" s="4" t="s">
        <v>221</v>
      </c>
      <c r="B29" s="4" t="s">
        <v>223</v>
      </c>
    </row>
    <row r="30" spans="1:4">
      <c r="A30" s="4" t="s">
        <v>224</v>
      </c>
    </row>
    <row r="31" spans="1:4">
      <c r="A31" s="4" t="s">
        <v>221</v>
      </c>
      <c r="B31" s="4" t="s">
        <v>2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C3" s="5" t="n">
        <v>267</v>
      </c>
    </row>
    <row r="4" spans="1:3">
      <c r="A4" s="4" t="s">
        <v>40</v>
      </c>
      <c r="C4" s="6" t="n">
        <v>1040</v>
      </c>
    </row>
    <row r="5" spans="1:3">
      <c r="A5" s="4" t="s">
        <v>41</v>
      </c>
      <c r="C5" s="6" t="n">
        <v>8000</v>
      </c>
    </row>
    <row r="6" spans="1:3">
      <c r="A6" s="4" t="s">
        <v>42</v>
      </c>
      <c r="C6" s="6" t="n">
        <v>9307</v>
      </c>
    </row>
    <row r="7" spans="1:3">
      <c r="A7" s="4" t="s">
        <v>43</v>
      </c>
      <c r="C7" s="6" t="n">
        <v>9307</v>
      </c>
    </row>
    <row r="8" spans="1:3">
      <c r="A8" s="3" t="s">
        <v>44</v>
      </c>
    </row>
    <row r="9" spans="1:3">
      <c r="A9" s="4" t="s">
        <v>45</v>
      </c>
      <c r="B9" s="5" t="n">
        <v>11474</v>
      </c>
      <c r="C9" s="6" t="n">
        <v>218417</v>
      </c>
    </row>
    <row r="10" spans="1:3">
      <c r="A10" s="4" t="s">
        <v>46</v>
      </c>
      <c r="C10" s="6" t="n">
        <v>17000</v>
      </c>
    </row>
    <row r="11" spans="1:3">
      <c r="A11" s="4" t="s">
        <v>47</v>
      </c>
      <c r="B11" s="6" t="n">
        <v>21197</v>
      </c>
    </row>
    <row r="12" spans="1:3">
      <c r="A12" s="4" t="s">
        <v>48</v>
      </c>
      <c r="C12" s="6" t="n">
        <v>19601</v>
      </c>
    </row>
    <row r="13" spans="1:3">
      <c r="A13" s="4" t="s">
        <v>49</v>
      </c>
      <c r="B13" s="6" t="n">
        <v>32671</v>
      </c>
      <c r="C13" s="6" t="n">
        <v>255018</v>
      </c>
    </row>
    <row r="14" spans="1:3">
      <c r="A14" s="4" t="s">
        <v>50</v>
      </c>
      <c r="B14" s="6" t="n">
        <v>32671</v>
      </c>
      <c r="C14" s="6" t="n">
        <v>255018</v>
      </c>
    </row>
    <row r="15" spans="1:3">
      <c r="A15" s="3" t="s">
        <v>51</v>
      </c>
    </row>
    <row r="16" spans="1:3">
      <c r="A16" s="4" t="s">
        <v>52</v>
      </c>
      <c r="B16" s="6" t="n">
        <v>4917</v>
      </c>
      <c r="C16" s="6" t="n">
        <v>4917</v>
      </c>
    </row>
    <row r="17" spans="1:3">
      <c r="A17" s="4" t="s">
        <v>53</v>
      </c>
      <c r="B17" s="6" t="n">
        <v>9025314</v>
      </c>
      <c r="C17" s="6" t="n">
        <v>9003892</v>
      </c>
    </row>
    <row r="18" spans="1:3">
      <c r="A18" s="4" t="s">
        <v>54</v>
      </c>
      <c r="B18" s="6" t="n">
        <v>-10064508</v>
      </c>
      <c r="C18" s="6" t="n">
        <v>-10256126</v>
      </c>
    </row>
    <row r="19" spans="1:3">
      <c r="A19" s="4" t="s">
        <v>55</v>
      </c>
      <c r="B19" s="6" t="n">
        <v>-32671</v>
      </c>
      <c r="C19" s="6" t="n">
        <v>-245711</v>
      </c>
    </row>
    <row r="20" spans="1:3">
      <c r="A20" s="4" t="s">
        <v>56</v>
      </c>
      <c r="C20" s="6" t="n">
        <v>9307</v>
      </c>
    </row>
    <row r="21" spans="1:3">
      <c r="A21" s="4" t="s">
        <v>57</v>
      </c>
    </row>
    <row r="22" spans="1:3">
      <c r="A22" s="3" t="s">
        <v>51</v>
      </c>
    </row>
    <row r="23" spans="1:3">
      <c r="A23" s="4" t="s">
        <v>58</v>
      </c>
      <c r="B23" s="4" t="s">
        <v>59</v>
      </c>
      <c r="C23" s="4" t="s">
        <v>59</v>
      </c>
    </row>
    <row r="24" spans="1:3">
      <c r="A24" s="4" t="s">
        <v>60</v>
      </c>
    </row>
    <row r="25" spans="1:3">
      <c r="A25" s="3" t="s">
        <v>51</v>
      </c>
    </row>
    <row r="26" spans="1:3">
      <c r="A26" s="4" t="s">
        <v>58</v>
      </c>
      <c r="B26" s="4" t="s">
        <v>59</v>
      </c>
      <c r="C26" s="4" t="s">
        <v>59</v>
      </c>
    </row>
    <row r="27" spans="1:3">
      <c r="A27" s="4" t="s">
        <v>61</v>
      </c>
    </row>
    <row r="28" spans="1:3">
      <c r="A28" s="3" t="s">
        <v>51</v>
      </c>
    </row>
    <row r="29" spans="1:3">
      <c r="A29" s="4" t="s">
        <v>58</v>
      </c>
      <c r="B29" s="6" t="n">
        <v>1001533</v>
      </c>
      <c r="C29" s="6" t="n">
        <v>1001533</v>
      </c>
    </row>
    <row r="30" spans="1:3">
      <c r="A30" s="4" t="s">
        <v>62</v>
      </c>
    </row>
    <row r="31" spans="1:3">
      <c r="A31" s="3" t="s">
        <v>51</v>
      </c>
    </row>
    <row r="32" spans="1:3">
      <c r="A32" s="4" t="s">
        <v>58</v>
      </c>
      <c r="B32" s="5" t="n">
        <v>73</v>
      </c>
      <c r="C32" s="5" t="n">
        <v>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26</v>
      </c>
      <c r="B1" s="2" t="s">
        <v>1</v>
      </c>
    </row>
    <row r="2" spans="1:3">
      <c r="B2" s="2" t="s">
        <v>2</v>
      </c>
      <c r="C2" s="2" t="s">
        <v>37</v>
      </c>
    </row>
    <row r="3" spans="1:3">
      <c r="A3" s="4" t="s">
        <v>61</v>
      </c>
    </row>
    <row r="4" spans="1:3">
      <c r="A4" s="4" t="s">
        <v>227</v>
      </c>
      <c r="B4" s="6" t="n">
        <v>71538071</v>
      </c>
      <c r="C4" s="6" t="n">
        <v>9680778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228</v>
      </c>
      <c r="B1" s="2" t="s">
        <v>229</v>
      </c>
    </row>
    <row r="2" spans="1:2">
      <c r="A2" s="3" t="s">
        <v>160</v>
      </c>
    </row>
    <row r="3" spans="1:2">
      <c r="A3" s="4" t="s">
        <v>39</v>
      </c>
      <c r="B3" s="5" t="n">
        <v>26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30</v>
      </c>
      <c r="B1" s="2" t="s">
        <v>231</v>
      </c>
      <c r="C1" s="2" t="s">
        <v>232</v>
      </c>
      <c r="D1" s="2" t="s">
        <v>2</v>
      </c>
    </row>
    <row r="2" spans="1:4">
      <c r="A2" s="4" t="s">
        <v>233</v>
      </c>
      <c r="D2" s="5" t="n">
        <v>188589</v>
      </c>
    </row>
    <row r="3" spans="1:4">
      <c r="A3" s="4" t="s">
        <v>234</v>
      </c>
      <c r="D3" s="6" t="n">
        <v>2000</v>
      </c>
    </row>
    <row r="4" spans="1:4">
      <c r="A4" s="4" t="s">
        <v>47</v>
      </c>
      <c r="D4" s="6" t="n">
        <v>21197</v>
      </c>
    </row>
    <row r="5" spans="1:4">
      <c r="A5" s="4" t="s">
        <v>235</v>
      </c>
      <c r="D5" s="6" t="n">
        <v>-947</v>
      </c>
    </row>
    <row r="6" spans="1:4">
      <c r="A6" s="4" t="s">
        <v>236</v>
      </c>
    </row>
    <row r="7" spans="1:4">
      <c r="A7" s="4" t="s">
        <v>47</v>
      </c>
      <c r="C7" s="5" t="n">
        <v>0</v>
      </c>
      <c r="D7" s="5" t="n">
        <v>21197</v>
      </c>
    </row>
    <row r="8" spans="1:4">
      <c r="A8" s="4" t="s">
        <v>237</v>
      </c>
    </row>
    <row r="9" spans="1:4">
      <c r="A9" s="4" t="s">
        <v>234</v>
      </c>
      <c r="C9" s="5" t="n">
        <v>2000</v>
      </c>
    </row>
    <row r="10" spans="1:4">
      <c r="A10" s="4" t="s">
        <v>238</v>
      </c>
    </row>
    <row r="11" spans="1:4">
      <c r="A11" s="4" t="s">
        <v>239</v>
      </c>
      <c r="C11" s="6" t="n">
        <v>3000000</v>
      </c>
    </row>
    <row r="12" spans="1:4">
      <c r="A12" s="4" t="s">
        <v>240</v>
      </c>
    </row>
    <row r="13" spans="1:4">
      <c r="A13" s="4" t="s">
        <v>241</v>
      </c>
      <c r="B13" s="5" t="n">
        <v>6000</v>
      </c>
    </row>
    <row r="14" spans="1:4">
      <c r="A14" s="4" t="s">
        <v>242</v>
      </c>
    </row>
    <row r="15" spans="1:4">
      <c r="A15" s="4" t="s">
        <v>239</v>
      </c>
      <c r="C15" s="6" t="n">
        <v>20000</v>
      </c>
    </row>
    <row r="16" spans="1:4">
      <c r="A16" s="4" t="s">
        <v>243</v>
      </c>
    </row>
    <row r="17" spans="1:4">
      <c r="A17" s="4" t="s">
        <v>239</v>
      </c>
      <c r="C17" s="6" t="n">
        <v>5000</v>
      </c>
    </row>
    <row r="18" spans="1:4">
      <c r="A18" s="4" t="s">
        <v>244</v>
      </c>
    </row>
    <row r="19" spans="1:4">
      <c r="A19" s="4" t="s">
        <v>239</v>
      </c>
      <c r="C19" s="6" t="n">
        <v>250000</v>
      </c>
    </row>
    <row r="20" spans="1:4">
      <c r="A20" s="4" t="s">
        <v>245</v>
      </c>
      <c r="C20" s="6" t="n">
        <v>47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s>
  <sheetData>
    <row r="1" spans="1:5">
      <c r="A1" s="1" t="s">
        <v>246</v>
      </c>
      <c r="B1" s="2" t="s">
        <v>247</v>
      </c>
      <c r="C1" s="2" t="s">
        <v>2</v>
      </c>
      <c r="D1" s="2" t="s">
        <v>64</v>
      </c>
      <c r="E1" s="2" t="s">
        <v>37</v>
      </c>
    </row>
    <row r="2" spans="1:5">
      <c r="A2" s="4" t="s">
        <v>65</v>
      </c>
      <c r="C2" s="7" t="n">
        <v>0.0001</v>
      </c>
      <c r="E2" s="7" t="n">
        <v>0.0001</v>
      </c>
    </row>
    <row r="3" spans="1:5">
      <c r="A3" s="4" t="s">
        <v>248</v>
      </c>
      <c r="C3" s="6" t="n">
        <v>500000000</v>
      </c>
      <c r="E3" s="6" t="n">
        <v>500000000</v>
      </c>
    </row>
    <row r="4" spans="1:5">
      <c r="A4" s="4" t="s">
        <v>249</v>
      </c>
      <c r="C4" s="6" t="n">
        <v>49171083</v>
      </c>
      <c r="E4" s="6" t="n">
        <v>49171083</v>
      </c>
    </row>
    <row r="5" spans="1:5">
      <c r="A5" s="4" t="s">
        <v>212</v>
      </c>
      <c r="C5" s="6" t="n">
        <v>49171083</v>
      </c>
      <c r="D5" s="6" t="n">
        <v>49170472</v>
      </c>
      <c r="E5" s="6" t="n">
        <v>49171083</v>
      </c>
    </row>
    <row r="6" spans="1:5">
      <c r="A6" s="4" t="s">
        <v>69</v>
      </c>
      <c r="C6" s="7" t="n">
        <v>0.0001</v>
      </c>
      <c r="E6" s="7" t="n">
        <v>0.0001</v>
      </c>
    </row>
    <row r="7" spans="1:5">
      <c r="A7" s="4" t="s">
        <v>250</v>
      </c>
      <c r="C7" s="6" t="n">
        <v>5000000</v>
      </c>
      <c r="E7" s="6" t="n">
        <v>5000000</v>
      </c>
    </row>
    <row r="8" spans="1:5">
      <c r="A8" s="4" t="s">
        <v>61</v>
      </c>
    </row>
    <row r="9" spans="1:5">
      <c r="A9" s="4" t="s">
        <v>69</v>
      </c>
      <c r="C9" s="5" t="n">
        <v>1</v>
      </c>
      <c r="E9" s="5" t="n">
        <v>1</v>
      </c>
    </row>
    <row r="10" spans="1:5">
      <c r="A10" s="4" t="s">
        <v>250</v>
      </c>
      <c r="C10" s="6" t="n">
        <v>3000000</v>
      </c>
      <c r="E10" s="6" t="n">
        <v>3000000</v>
      </c>
    </row>
    <row r="11" spans="1:5">
      <c r="A11" s="4" t="s">
        <v>251</v>
      </c>
      <c r="C11" s="6" t="n">
        <v>1001533</v>
      </c>
      <c r="E11" s="6" t="n">
        <v>1001533</v>
      </c>
    </row>
    <row r="12" spans="1:5">
      <c r="A12" s="4" t="s">
        <v>214</v>
      </c>
      <c r="C12" s="6" t="n">
        <v>1001533</v>
      </c>
      <c r="D12" s="6" t="n">
        <v>1001533</v>
      </c>
      <c r="E12" s="6" t="n">
        <v>1001533</v>
      </c>
    </row>
    <row r="13" spans="1:5">
      <c r="A13" s="4" t="s">
        <v>252</v>
      </c>
      <c r="B13" s="4" t="s">
        <v>253</v>
      </c>
    </row>
    <row r="14" spans="1:5">
      <c r="A14" s="4" t="s">
        <v>254</v>
      </c>
      <c r="B14" s="8" t="n">
        <v>0.01</v>
      </c>
    </row>
    <row r="15" spans="1:5">
      <c r="A15" s="4" t="s">
        <v>255</v>
      </c>
      <c r="B15" s="4" t="s">
        <v>256</v>
      </c>
    </row>
    <row r="16" spans="1:5">
      <c r="A16" s="4" t="s">
        <v>257</v>
      </c>
      <c r="B16" s="4" t="s">
        <v>258</v>
      </c>
    </row>
    <row r="17" spans="1:5">
      <c r="A17" s="4" t="s">
        <v>57</v>
      </c>
    </row>
    <row r="18" spans="1:5">
      <c r="A18" s="4" t="s">
        <v>69</v>
      </c>
      <c r="C18" s="7" t="n">
        <v>0.0001</v>
      </c>
      <c r="E18" s="7" t="n">
        <v>0.0001</v>
      </c>
    </row>
    <row r="19" spans="1:5">
      <c r="A19" s="4" t="s">
        <v>250</v>
      </c>
      <c r="C19" s="6" t="n">
        <v>100000</v>
      </c>
      <c r="E19" s="6" t="n">
        <v>100000</v>
      </c>
    </row>
    <row r="20" spans="1:5">
      <c r="A20" s="4" t="s">
        <v>251</v>
      </c>
      <c r="C20" s="6" t="n">
        <v>667</v>
      </c>
      <c r="E20" s="6" t="n">
        <v>667</v>
      </c>
    </row>
    <row r="21" spans="1:5">
      <c r="A21" s="4" t="s">
        <v>214</v>
      </c>
      <c r="C21" s="6" t="n">
        <v>667</v>
      </c>
      <c r="D21" s="6" t="n">
        <v>667</v>
      </c>
      <c r="E21" s="6" t="n">
        <v>667</v>
      </c>
    </row>
    <row r="22" spans="1:5">
      <c r="A22" s="4" t="s">
        <v>62</v>
      </c>
    </row>
    <row r="23" spans="1:5">
      <c r="A23" s="4" t="s">
        <v>69</v>
      </c>
      <c r="C23" s="7" t="n">
        <v>0.0001</v>
      </c>
      <c r="E23" s="7" t="n">
        <v>0.0001</v>
      </c>
    </row>
    <row r="24" spans="1:5">
      <c r="A24" s="4" t="s">
        <v>250</v>
      </c>
      <c r="C24" s="6" t="n">
        <v>4400000</v>
      </c>
      <c r="E24" s="6" t="n">
        <v>4400000</v>
      </c>
    </row>
    <row r="25" spans="1:5">
      <c r="A25" s="4" t="s">
        <v>251</v>
      </c>
      <c r="C25" s="6" t="n">
        <v>728073</v>
      </c>
      <c r="E25" s="6" t="n">
        <v>728073</v>
      </c>
    </row>
    <row r="26" spans="1:5">
      <c r="A26" s="4" t="s">
        <v>214</v>
      </c>
      <c r="C26" s="6" t="n">
        <v>728073</v>
      </c>
      <c r="D26" s="6" t="n">
        <v>728073</v>
      </c>
      <c r="E26" s="6" t="n">
        <v>728073</v>
      </c>
    </row>
    <row r="27" spans="1:5">
      <c r="A27" s="4" t="s">
        <v>60</v>
      </c>
    </row>
    <row r="28" spans="1:5">
      <c r="A28" s="4" t="s">
        <v>69</v>
      </c>
      <c r="C28" s="7" t="n">
        <v>0.0001</v>
      </c>
      <c r="E28" s="7" t="n">
        <v>0.0001</v>
      </c>
    </row>
    <row r="29" spans="1:5">
      <c r="A29" s="4" t="s">
        <v>250</v>
      </c>
      <c r="C29" s="6" t="n">
        <v>300000</v>
      </c>
      <c r="E29" s="6" t="n">
        <v>300000</v>
      </c>
    </row>
    <row r="30" spans="1:5">
      <c r="A30" s="4" t="s">
        <v>251</v>
      </c>
      <c r="C30" s="6" t="n">
        <v>534</v>
      </c>
      <c r="E30" s="6" t="n">
        <v>534</v>
      </c>
    </row>
    <row r="31" spans="1:5">
      <c r="A31" s="4" t="s">
        <v>214</v>
      </c>
      <c r="C31" s="6" t="n">
        <v>534</v>
      </c>
      <c r="D31" s="6" t="n">
        <v>534</v>
      </c>
      <c r="E31" s="6" t="n">
        <v>53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259</v>
      </c>
      <c r="B1" s="2" t="s">
        <v>260</v>
      </c>
      <c r="C1" s="2" t="s">
        <v>37</v>
      </c>
      <c r="D1" s="2" t="s">
        <v>2</v>
      </c>
      <c r="E1" s="2" t="s">
        <v>232</v>
      </c>
    </row>
    <row r="2" spans="1:5">
      <c r="A2" s="4" t="s">
        <v>65</v>
      </c>
      <c r="C2" s="7" t="n">
        <v>0.0001</v>
      </c>
      <c r="D2" s="7" t="n">
        <v>0.0001</v>
      </c>
    </row>
    <row r="3" spans="1:5">
      <c r="A3" s="4" t="s">
        <v>261</v>
      </c>
      <c r="C3" s="5" t="n">
        <v>10034</v>
      </c>
    </row>
    <row r="4" spans="1:5">
      <c r="A4" s="4" t="s">
        <v>262</v>
      </c>
      <c r="C4" s="6" t="n">
        <v>1040</v>
      </c>
    </row>
    <row r="5" spans="1:5">
      <c r="A5" s="4" t="s">
        <v>263</v>
      </c>
    </row>
    <row r="6" spans="1:5">
      <c r="A6" s="4" t="s">
        <v>261</v>
      </c>
      <c r="C6" s="6" t="n">
        <v>188589</v>
      </c>
    </row>
    <row r="7" spans="1:5">
      <c r="A7" s="4" t="s">
        <v>264</v>
      </c>
      <c r="B7" s="6" t="n">
        <v>5000000</v>
      </c>
    </row>
    <row r="8" spans="1:5">
      <c r="A8" s="4" t="s">
        <v>265</v>
      </c>
      <c r="C8" s="5" t="n">
        <v>0</v>
      </c>
    </row>
    <row r="9" spans="1:5">
      <c r="A9" s="4" t="s">
        <v>240</v>
      </c>
    </row>
    <row r="10" spans="1:5">
      <c r="A10" s="4" t="s">
        <v>266</v>
      </c>
      <c r="B10" s="6" t="n">
        <v>3000000</v>
      </c>
    </row>
    <row r="11" spans="1:5">
      <c r="A11" s="4" t="s">
        <v>65</v>
      </c>
      <c r="B11" s="7" t="n">
        <v>0.0001</v>
      </c>
    </row>
    <row r="12" spans="1:5">
      <c r="A12" s="4" t="s">
        <v>267</v>
      </c>
      <c r="B12" s="4" t="s">
        <v>268</v>
      </c>
    </row>
    <row r="13" spans="1:5">
      <c r="A13" s="4" t="s">
        <v>269</v>
      </c>
      <c r="B13" s="4" t="s">
        <v>270</v>
      </c>
    </row>
    <row r="14" spans="1:5">
      <c r="A14" s="4" t="s">
        <v>261</v>
      </c>
      <c r="B14" s="5" t="n">
        <v>10034</v>
      </c>
    </row>
    <row r="15" spans="1:5">
      <c r="A15" s="4" t="s">
        <v>271</v>
      </c>
      <c r="C15" s="4" t="s">
        <v>272</v>
      </c>
    </row>
    <row r="16" spans="1:5">
      <c r="A16" s="4" t="s">
        <v>262</v>
      </c>
      <c r="E16" s="5" t="n">
        <v>179318</v>
      </c>
    </row>
    <row r="17" spans="1:5">
      <c r="A17" s="4" t="s">
        <v>273</v>
      </c>
      <c r="E17" s="5" t="n">
        <v>9270</v>
      </c>
    </row>
    <row r="18" spans="1:5">
      <c r="A18" s="4" t="s">
        <v>274</v>
      </c>
      <c r="B18" s="4" t="s">
        <v>2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276</v>
      </c>
      <c r="B1" s="2" t="s">
        <v>1</v>
      </c>
    </row>
    <row r="2" spans="1:2">
      <c r="B2" s="2" t="s">
        <v>277</v>
      </c>
    </row>
    <row r="3" spans="1:2">
      <c r="A3" s="4" t="s">
        <v>278</v>
      </c>
      <c r="B3" s="5" t="n">
        <v>2000</v>
      </c>
    </row>
    <row r="4" spans="1:2">
      <c r="A4" s="4" t="s">
        <v>279</v>
      </c>
      <c r="B4" s="6" t="n">
        <v>-947</v>
      </c>
    </row>
    <row r="5" spans="1:2">
      <c r="A5" s="4" t="s">
        <v>280</v>
      </c>
    </row>
    <row r="6" spans="1:2">
      <c r="A6" s="4" t="s">
        <v>281</v>
      </c>
      <c r="B6" s="6" t="n">
        <v>-63</v>
      </c>
    </row>
    <row r="7" spans="1:2">
      <c r="A7" s="4" t="s">
        <v>282</v>
      </c>
      <c r="B7" s="6" t="n">
        <v>-6000</v>
      </c>
    </row>
    <row r="8" spans="1:2">
      <c r="A8" s="4" t="s">
        <v>283</v>
      </c>
      <c r="B8" s="6" t="n">
        <v>3116</v>
      </c>
    </row>
    <row r="9" spans="1:2">
      <c r="A9" s="4" t="s">
        <v>278</v>
      </c>
      <c r="B9" s="6" t="n">
        <v>2000</v>
      </c>
    </row>
    <row r="10" spans="1:2">
      <c r="A10" s="4" t="s">
        <v>279</v>
      </c>
      <c r="B10" s="5" t="n">
        <v>-9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77</v>
      </c>
    </row>
    <row r="3" spans="1:2">
      <c r="A3" s="3" t="s">
        <v>172</v>
      </c>
    </row>
    <row r="4" spans="1:2">
      <c r="A4" s="4" t="s">
        <v>234</v>
      </c>
      <c r="B4" s="5" t="n">
        <v>2000</v>
      </c>
    </row>
    <row r="5" spans="1:2">
      <c r="A5" s="4" t="s">
        <v>285</v>
      </c>
      <c r="B5" s="6" t="n">
        <v>0</v>
      </c>
    </row>
    <row r="6" spans="1:2">
      <c r="A6" s="4" t="s">
        <v>91</v>
      </c>
      <c r="B6" s="5" t="n">
        <v>-9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86</v>
      </c>
      <c r="B1" s="2" t="s">
        <v>1</v>
      </c>
    </row>
    <row r="2" spans="1:3">
      <c r="B2" s="2" t="s">
        <v>2</v>
      </c>
      <c r="C2" s="2" t="s">
        <v>37</v>
      </c>
    </row>
    <row r="3" spans="1:3">
      <c r="A3" s="3" t="s">
        <v>193</v>
      </c>
    </row>
    <row r="4" spans="1:3">
      <c r="A4" s="4" t="s">
        <v>129</v>
      </c>
      <c r="B4" s="5" t="n">
        <v>191618</v>
      </c>
      <c r="C4" s="5" t="n">
        <v>-1477484</v>
      </c>
    </row>
    <row r="5" spans="1:3">
      <c r="A5" s="4" t="s">
        <v>287</v>
      </c>
      <c r="B5" s="4" t="s">
        <v>288</v>
      </c>
      <c r="C5" s="4" t="s">
        <v>288</v>
      </c>
    </row>
    <row r="6" spans="1:3">
      <c r="A6" s="4" t="s">
        <v>289</v>
      </c>
      <c r="B6" s="5" t="n">
        <v>40240</v>
      </c>
      <c r="C6" s="5" t="n">
        <v>-310272</v>
      </c>
    </row>
    <row r="7" spans="1:3">
      <c r="A7" s="4" t="s">
        <v>290</v>
      </c>
      <c r="B7" s="6" t="n">
        <v>-40240</v>
      </c>
      <c r="C7" s="6" t="n">
        <v>310272</v>
      </c>
    </row>
    <row r="8" spans="1:3">
      <c r="A8" s="4" t="s">
        <v>289</v>
      </c>
      <c r="B8" s="5" t="n">
        <v>0</v>
      </c>
      <c r="C8"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91</v>
      </c>
      <c r="B1" s="2" t="s">
        <v>2</v>
      </c>
      <c r="C1" s="2" t="s">
        <v>37</v>
      </c>
    </row>
    <row r="2" spans="1:3">
      <c r="A2" s="3" t="s">
        <v>175</v>
      </c>
    </row>
    <row r="3" spans="1:3">
      <c r="A3" s="4" t="s">
        <v>292</v>
      </c>
      <c r="B3" s="5" t="n">
        <v>5963</v>
      </c>
      <c r="C3" s="5" t="n">
        <v>2156652</v>
      </c>
    </row>
    <row r="4" spans="1:3">
      <c r="A4" s="4" t="s">
        <v>293</v>
      </c>
      <c r="B4" s="6" t="n">
        <v>-5963</v>
      </c>
      <c r="C4" s="6" t="n">
        <v>-2156652</v>
      </c>
    </row>
    <row r="5" spans="1:3">
      <c r="A5" s="4" t="s">
        <v>294</v>
      </c>
      <c r="B5" s="5" t="n">
        <v>0</v>
      </c>
      <c r="C5"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40"/>
    <col customWidth="1" max="3" min="3" width="14"/>
  </cols>
  <sheetData>
    <row r="1" spans="1:3">
      <c r="A1" s="1" t="s">
        <v>295</v>
      </c>
      <c r="B1" s="2" t="s">
        <v>1</v>
      </c>
    </row>
    <row r="2" spans="1:3">
      <c r="B2" s="2" t="s">
        <v>2</v>
      </c>
      <c r="C2" s="2" t="s">
        <v>37</v>
      </c>
    </row>
    <row r="3" spans="1:3">
      <c r="A3" s="3" t="s">
        <v>296</v>
      </c>
    </row>
    <row r="4" spans="1:3">
      <c r="A4" s="4" t="s">
        <v>297</v>
      </c>
      <c r="B4" s="5" t="n">
        <v>28393</v>
      </c>
      <c r="C4" s="5" t="n">
        <v>10269773</v>
      </c>
    </row>
    <row r="5" spans="1:3">
      <c r="A5" s="4" t="s">
        <v>298</v>
      </c>
      <c r="B5" s="4" t="s">
        <v>299</v>
      </c>
    </row>
    <row r="6" spans="1:3">
      <c r="A6" s="4" t="s">
        <v>300</v>
      </c>
      <c r="B6" s="5" t="n">
        <v>10050000</v>
      </c>
    </row>
    <row r="7" spans="1:3">
      <c r="A7" s="4" t="s">
        <v>301</v>
      </c>
    </row>
    <row r="8" spans="1:3">
      <c r="A8" s="3" t="s">
        <v>296</v>
      </c>
    </row>
    <row r="9" spans="1:3">
      <c r="A9" s="4" t="s">
        <v>302</v>
      </c>
      <c r="B9" s="4" t="s">
        <v>303</v>
      </c>
    </row>
    <row r="10" spans="1:3">
      <c r="A10" s="4" t="s">
        <v>304</v>
      </c>
    </row>
    <row r="11" spans="1:3">
      <c r="A11" s="3" t="s">
        <v>296</v>
      </c>
    </row>
    <row r="12" spans="1:3">
      <c r="A12" s="4" t="s">
        <v>302</v>
      </c>
      <c r="B12"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63</v>
      </c>
      <c r="B1" s="2" t="s">
        <v>2</v>
      </c>
      <c r="C1" s="2" t="s">
        <v>64</v>
      </c>
      <c r="D1" s="2" t="s">
        <v>37</v>
      </c>
    </row>
    <row r="2" spans="1:4">
      <c r="A2" s="4" t="s">
        <v>65</v>
      </c>
      <c r="B2" s="7" t="n">
        <v>0.0001</v>
      </c>
      <c r="D2" s="7" t="n">
        <v>0.0001</v>
      </c>
    </row>
    <row r="3" spans="1:4">
      <c r="A3" s="4" t="s">
        <v>66</v>
      </c>
      <c r="B3" s="6" t="n">
        <v>500000000</v>
      </c>
      <c r="D3" s="6" t="n">
        <v>500000000</v>
      </c>
    </row>
    <row r="4" spans="1:4">
      <c r="A4" s="4" t="s">
        <v>67</v>
      </c>
      <c r="B4" s="6" t="n">
        <v>49171083</v>
      </c>
      <c r="D4" s="6" t="n">
        <v>49171083</v>
      </c>
    </row>
    <row r="5" spans="1:4">
      <c r="A5" s="4" t="s">
        <v>68</v>
      </c>
      <c r="B5" s="6" t="n">
        <v>49171083</v>
      </c>
      <c r="C5" s="6" t="n">
        <v>49170472</v>
      </c>
      <c r="D5" s="6" t="n">
        <v>49171083</v>
      </c>
    </row>
    <row r="6" spans="1:4">
      <c r="A6" s="4" t="s">
        <v>69</v>
      </c>
      <c r="B6" s="7" t="n">
        <v>0.0001</v>
      </c>
      <c r="D6" s="7" t="n">
        <v>0.0001</v>
      </c>
    </row>
    <row r="7" spans="1:4">
      <c r="A7" s="4" t="s">
        <v>70</v>
      </c>
      <c r="B7" s="6" t="n">
        <v>5000000</v>
      </c>
      <c r="D7" s="6" t="n">
        <v>5000000</v>
      </c>
    </row>
    <row r="8" spans="1:4">
      <c r="A8" s="4" t="s">
        <v>57</v>
      </c>
    </row>
    <row r="9" spans="1:4">
      <c r="A9" s="4" t="s">
        <v>69</v>
      </c>
      <c r="B9" s="7" t="n">
        <v>0.0001</v>
      </c>
      <c r="D9" s="7" t="n">
        <v>0.0001</v>
      </c>
    </row>
    <row r="10" spans="1:4">
      <c r="A10" s="4" t="s">
        <v>70</v>
      </c>
      <c r="B10" s="6" t="n">
        <v>100000</v>
      </c>
      <c r="D10" s="6" t="n">
        <v>100000</v>
      </c>
    </row>
    <row r="11" spans="1:4">
      <c r="A11" s="4" t="s">
        <v>71</v>
      </c>
      <c r="B11" s="6" t="n">
        <v>667</v>
      </c>
      <c r="D11" s="6" t="n">
        <v>667</v>
      </c>
    </row>
    <row r="12" spans="1:4">
      <c r="A12" s="4" t="s">
        <v>72</v>
      </c>
      <c r="B12" s="6" t="n">
        <v>667</v>
      </c>
      <c r="C12" s="6" t="n">
        <v>667</v>
      </c>
      <c r="D12" s="6" t="n">
        <v>667</v>
      </c>
    </row>
    <row r="13" spans="1:4">
      <c r="A13" s="4" t="s">
        <v>60</v>
      </c>
    </row>
    <row r="14" spans="1:4">
      <c r="A14" s="4" t="s">
        <v>69</v>
      </c>
      <c r="B14" s="7" t="n">
        <v>0.0001</v>
      </c>
      <c r="D14" s="7" t="n">
        <v>0.0001</v>
      </c>
    </row>
    <row r="15" spans="1:4">
      <c r="A15" s="4" t="s">
        <v>70</v>
      </c>
      <c r="B15" s="6" t="n">
        <v>300000</v>
      </c>
      <c r="D15" s="6" t="n">
        <v>300000</v>
      </c>
    </row>
    <row r="16" spans="1:4">
      <c r="A16" s="4" t="s">
        <v>71</v>
      </c>
      <c r="B16" s="6" t="n">
        <v>534</v>
      </c>
      <c r="D16" s="6" t="n">
        <v>534</v>
      </c>
    </row>
    <row r="17" spans="1:4">
      <c r="A17" s="4" t="s">
        <v>72</v>
      </c>
      <c r="B17" s="6" t="n">
        <v>534</v>
      </c>
      <c r="C17" s="6" t="n">
        <v>534</v>
      </c>
      <c r="D17" s="6" t="n">
        <v>534</v>
      </c>
    </row>
    <row r="18" spans="1:4">
      <c r="A18" s="4" t="s">
        <v>61</v>
      </c>
    </row>
    <row r="19" spans="1:4">
      <c r="A19" s="4" t="s">
        <v>69</v>
      </c>
      <c r="B19" s="5" t="n">
        <v>1</v>
      </c>
      <c r="D19" s="5" t="n">
        <v>1</v>
      </c>
    </row>
    <row r="20" spans="1:4">
      <c r="A20" s="4" t="s">
        <v>70</v>
      </c>
      <c r="B20" s="6" t="n">
        <v>3000000</v>
      </c>
      <c r="D20" s="6" t="n">
        <v>3000000</v>
      </c>
    </row>
    <row r="21" spans="1:4">
      <c r="A21" s="4" t="s">
        <v>71</v>
      </c>
      <c r="B21" s="6" t="n">
        <v>1001533</v>
      </c>
      <c r="D21" s="6" t="n">
        <v>1001533</v>
      </c>
    </row>
    <row r="22" spans="1:4">
      <c r="A22" s="4" t="s">
        <v>72</v>
      </c>
      <c r="B22" s="6" t="n">
        <v>1001533</v>
      </c>
      <c r="C22" s="6" t="n">
        <v>1001533</v>
      </c>
      <c r="D22" s="6" t="n">
        <v>1001533</v>
      </c>
    </row>
    <row r="23" spans="1:4">
      <c r="A23" s="4" t="s">
        <v>62</v>
      </c>
    </row>
    <row r="24" spans="1:4">
      <c r="A24" s="4" t="s">
        <v>69</v>
      </c>
      <c r="B24" s="7" t="n">
        <v>0.0001</v>
      </c>
      <c r="D24" s="7" t="n">
        <v>0.0001</v>
      </c>
    </row>
    <row r="25" spans="1:4">
      <c r="A25" s="4" t="s">
        <v>70</v>
      </c>
      <c r="B25" s="6" t="n">
        <v>4400000</v>
      </c>
      <c r="D25" s="6" t="n">
        <v>4400000</v>
      </c>
    </row>
    <row r="26" spans="1:4">
      <c r="A26" s="4" t="s">
        <v>71</v>
      </c>
      <c r="B26" s="6" t="n">
        <v>728073</v>
      </c>
      <c r="D26" s="6" t="n">
        <v>728073</v>
      </c>
    </row>
    <row r="27" spans="1:4">
      <c r="A27" s="4" t="s">
        <v>72</v>
      </c>
      <c r="B27" s="6" t="n">
        <v>728073</v>
      </c>
      <c r="C27" s="6" t="n">
        <v>728073</v>
      </c>
      <c r="D27" s="6" t="n">
        <v>7280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3</v>
      </c>
      <c r="B1" s="2" t="s">
        <v>1</v>
      </c>
    </row>
    <row r="2" spans="1:3">
      <c r="B2" s="2" t="s">
        <v>2</v>
      </c>
      <c r="C2" s="2" t="s">
        <v>37</v>
      </c>
    </row>
    <row r="3" spans="1:3">
      <c r="A3" s="3" t="s">
        <v>74</v>
      </c>
    </row>
    <row r="4" spans="1:3">
      <c r="A4" s="4" t="s">
        <v>75</v>
      </c>
      <c r="B4" s="5" t="n">
        <v>0</v>
      </c>
      <c r="C4" s="5" t="n">
        <v>0</v>
      </c>
    </row>
    <row r="5" spans="1:3">
      <c r="A5" s="3" t="s">
        <v>76</v>
      </c>
    </row>
    <row r="6" spans="1:3">
      <c r="A6" s="4" t="s">
        <v>77</v>
      </c>
      <c r="C6" s="6" t="n">
        <v>949584</v>
      </c>
    </row>
    <row r="7" spans="1:3">
      <c r="A7" s="4" t="s">
        <v>78</v>
      </c>
      <c r="B7" s="6" t="n">
        <v>22689</v>
      </c>
      <c r="C7" s="6" t="n">
        <v>310020</v>
      </c>
    </row>
    <row r="8" spans="1:3">
      <c r="A8" s="4" t="s">
        <v>79</v>
      </c>
      <c r="B8" s="6" t="n">
        <v>17429</v>
      </c>
      <c r="C8" s="6" t="n">
        <v>261295</v>
      </c>
    </row>
    <row r="9" spans="1:3">
      <c r="A9" s="4" t="s">
        <v>80</v>
      </c>
      <c r="B9" s="6" t="n">
        <v>40118</v>
      </c>
      <c r="C9" s="6" t="n">
        <v>1520899</v>
      </c>
    </row>
    <row r="10" spans="1:3">
      <c r="A10" s="4" t="s">
        <v>81</v>
      </c>
      <c r="B10" s="6" t="n">
        <v>-40118</v>
      </c>
      <c r="C10" s="6" t="n">
        <v>-1520899</v>
      </c>
    </row>
    <row r="11" spans="1:3">
      <c r="A11" s="3" t="s">
        <v>82</v>
      </c>
    </row>
    <row r="12" spans="1:3">
      <c r="A12" s="4" t="s">
        <v>83</v>
      </c>
      <c r="B12" s="6" t="n">
        <v>22000</v>
      </c>
      <c r="C12" s="6" t="n">
        <v>66000</v>
      </c>
    </row>
    <row r="13" spans="1:3">
      <c r="A13" s="4" t="s">
        <v>84</v>
      </c>
      <c r="B13" s="6" t="n">
        <v>23629</v>
      </c>
    </row>
    <row r="14" spans="1:3">
      <c r="A14" s="4" t="s">
        <v>85</v>
      </c>
      <c r="B14" s="6" t="n">
        <v>-1040</v>
      </c>
    </row>
    <row r="15" spans="1:3">
      <c r="A15" s="4" t="s">
        <v>86</v>
      </c>
      <c r="C15" s="6" t="n">
        <v>10034</v>
      </c>
    </row>
    <row r="16" spans="1:3">
      <c r="A16" s="4" t="s">
        <v>87</v>
      </c>
      <c r="C16" s="6" t="n">
        <v>-61428</v>
      </c>
    </row>
    <row r="17" spans="1:3">
      <c r="A17" s="4" t="s">
        <v>88</v>
      </c>
      <c r="B17" s="6" t="n">
        <v>188589</v>
      </c>
    </row>
    <row r="18" spans="1:3">
      <c r="A18" s="4" t="s">
        <v>89</v>
      </c>
      <c r="C18" s="6" t="n">
        <v>30000</v>
      </c>
    </row>
    <row r="19" spans="1:3">
      <c r="A19" s="4" t="s">
        <v>90</v>
      </c>
      <c r="C19" s="6" t="n">
        <v>132</v>
      </c>
    </row>
    <row r="20" spans="1:3">
      <c r="A20" s="4" t="s">
        <v>91</v>
      </c>
      <c r="B20" s="6" t="n">
        <v>-947</v>
      </c>
    </row>
    <row r="21" spans="1:3">
      <c r="A21" s="4" t="s">
        <v>92</v>
      </c>
      <c r="B21" s="6" t="n">
        <v>-495</v>
      </c>
      <c r="C21" s="6" t="n">
        <v>-1323</v>
      </c>
    </row>
    <row r="22" spans="1:3">
      <c r="A22" s="4" t="s">
        <v>93</v>
      </c>
      <c r="B22" s="6" t="n">
        <v>231736</v>
      </c>
      <c r="C22" s="6" t="n">
        <v>43415</v>
      </c>
    </row>
    <row r="23" spans="1:3">
      <c r="A23" s="4" t="s">
        <v>94</v>
      </c>
      <c r="B23" s="6" t="n">
        <v>191618</v>
      </c>
      <c r="C23" s="6" t="n">
        <v>-1477484</v>
      </c>
    </row>
    <row r="24" spans="1:3">
      <c r="A24" s="4" t="s">
        <v>95</v>
      </c>
      <c r="B24" s="6" t="n">
        <v>0</v>
      </c>
      <c r="C24" s="6" t="n">
        <v>0</v>
      </c>
    </row>
    <row r="25" spans="1:3">
      <c r="A25" s="4" t="s">
        <v>96</v>
      </c>
      <c r="B25" s="5" t="n">
        <v>191618</v>
      </c>
      <c r="C25" s="5" t="n">
        <v>-1477484</v>
      </c>
    </row>
    <row r="26" spans="1:3">
      <c r="A26" s="4" t="s">
        <v>97</v>
      </c>
      <c r="B26" s="5" t="n">
        <v>0</v>
      </c>
      <c r="C26" s="8" t="n">
        <v>-0.03</v>
      </c>
    </row>
    <row r="27" spans="1:3">
      <c r="A27" s="4" t="s">
        <v>98</v>
      </c>
      <c r="B27" s="5" t="n">
        <v>0</v>
      </c>
      <c r="C27" s="8" t="n">
        <v>-0.03</v>
      </c>
    </row>
    <row r="28" spans="1:3">
      <c r="A28" s="3" t="s">
        <v>99</v>
      </c>
    </row>
    <row r="29" spans="1:3">
      <c r="A29" s="4" t="s">
        <v>100</v>
      </c>
      <c r="B29" s="6" t="n">
        <v>49170472</v>
      </c>
      <c r="C29" s="6" t="n">
        <v>48987813</v>
      </c>
    </row>
    <row r="30" spans="1:3">
      <c r="A30" s="4" t="s">
        <v>101</v>
      </c>
      <c r="B30" s="6" t="n">
        <v>120708543</v>
      </c>
      <c r="C30" s="6" t="n">
        <v>489878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9"/>
    <col customWidth="1" max="5" min="5" width="33"/>
    <col customWidth="1" max="6" min="6" width="13"/>
    <col customWidth="1" max="7" min="7" width="27"/>
    <col customWidth="1" max="8" min="8" width="20"/>
    <col customWidth="1" max="9" min="9" width="39"/>
    <col customWidth="1" max="10" min="10" width="39"/>
    <col customWidth="1" max="11" min="11" width="10"/>
  </cols>
  <sheetData>
    <row r="1" spans="1:11">
      <c r="A1" s="1" t="s">
        <v>102</v>
      </c>
      <c r="B1" s="2" t="s">
        <v>103</v>
      </c>
      <c r="C1" s="2" t="s">
        <v>104</v>
      </c>
      <c r="D1" s="2" t="s">
        <v>105</v>
      </c>
      <c r="E1" s="2" t="s">
        <v>106</v>
      </c>
      <c r="F1" s="2" t="s">
        <v>107</v>
      </c>
      <c r="G1" s="2" t="s">
        <v>108</v>
      </c>
      <c r="H1" s="2" t="s">
        <v>109</v>
      </c>
      <c r="I1" s="2" t="s">
        <v>110</v>
      </c>
      <c r="J1" s="2" t="s">
        <v>111</v>
      </c>
      <c r="K1" s="2" t="s">
        <v>112</v>
      </c>
    </row>
    <row r="2" spans="1:11">
      <c r="A2" s="4" t="s">
        <v>113</v>
      </c>
      <c r="D2" s="5" t="n">
        <v>73</v>
      </c>
      <c r="E2" s="5" t="n">
        <v>1026533</v>
      </c>
      <c r="F2" s="5" t="n">
        <v>4667</v>
      </c>
      <c r="G2" s="5" t="n">
        <v>7465656</v>
      </c>
      <c r="H2" s="5" t="n">
        <v>-8721496</v>
      </c>
      <c r="I2" s="5" t="n">
        <v>185050</v>
      </c>
      <c r="J2" s="5" t="n">
        <v>56343</v>
      </c>
      <c r="K2" s="5" t="n">
        <v>16826</v>
      </c>
    </row>
    <row r="3" spans="1:11">
      <c r="A3" s="4" t="s">
        <v>114</v>
      </c>
      <c r="B3" s="6" t="n">
        <v>667</v>
      </c>
      <c r="C3" s="6" t="n">
        <v>534</v>
      </c>
      <c r="D3" s="6" t="n">
        <v>728073</v>
      </c>
      <c r="E3" s="6" t="n">
        <v>1026533</v>
      </c>
      <c r="F3" s="6" t="n">
        <v>46671083</v>
      </c>
    </row>
    <row r="4" spans="1:11">
      <c r="A4" s="4" t="s">
        <v>115</v>
      </c>
      <c r="E4" s="5" t="n">
        <v>-25000</v>
      </c>
      <c r="F4" s="5" t="n">
        <v>250</v>
      </c>
      <c r="G4" s="6" t="n">
        <v>24750</v>
      </c>
    </row>
    <row r="5" spans="1:11">
      <c r="A5" s="4" t="s">
        <v>116</v>
      </c>
      <c r="E5" s="6" t="n">
        <v>-25000</v>
      </c>
      <c r="F5" s="6" t="n">
        <v>2500000</v>
      </c>
    </row>
    <row r="6" spans="1:11">
      <c r="A6" s="4" t="s">
        <v>117</v>
      </c>
      <c r="G6" s="6" t="n">
        <v>1400000</v>
      </c>
      <c r="K6" s="6" t="n">
        <v>1400000</v>
      </c>
    </row>
    <row r="7" spans="1:11">
      <c r="A7" s="4" t="s">
        <v>118</v>
      </c>
      <c r="G7" s="6" t="n">
        <v>57143</v>
      </c>
      <c r="H7" s="6" t="n">
        <v>-57143</v>
      </c>
    </row>
    <row r="8" spans="1:11">
      <c r="A8" s="4" t="s">
        <v>119</v>
      </c>
      <c r="G8" s="6" t="n">
        <v>56343</v>
      </c>
      <c r="J8" s="5" t="n">
        <v>-56343</v>
      </c>
    </row>
    <row r="9" spans="1:11">
      <c r="A9" s="4" t="s">
        <v>120</v>
      </c>
      <c r="I9" s="5" t="n">
        <v>-185050</v>
      </c>
      <c r="K9" s="6" t="n">
        <v>-185050</v>
      </c>
    </row>
    <row r="10" spans="1:11">
      <c r="A10" s="4" t="s">
        <v>121</v>
      </c>
      <c r="H10" s="6" t="n">
        <v>-1477487</v>
      </c>
      <c r="K10" s="6" t="n">
        <v>-1477484</v>
      </c>
    </row>
    <row r="11" spans="1:11">
      <c r="A11" s="4" t="s">
        <v>122</v>
      </c>
      <c r="D11" s="5" t="n">
        <v>73</v>
      </c>
      <c r="E11" s="5" t="n">
        <v>1001533</v>
      </c>
      <c r="F11" s="5" t="n">
        <v>4917</v>
      </c>
      <c r="G11" s="6" t="n">
        <v>9003892</v>
      </c>
      <c r="H11" s="6" t="n">
        <v>-10256126</v>
      </c>
      <c r="K11" s="6" t="n">
        <v>-245711</v>
      </c>
    </row>
    <row r="12" spans="1:11">
      <c r="A12" s="4" t="s">
        <v>123</v>
      </c>
      <c r="B12" s="6" t="n">
        <v>667</v>
      </c>
      <c r="C12" s="6" t="n">
        <v>534</v>
      </c>
      <c r="D12" s="6" t="n">
        <v>728073</v>
      </c>
      <c r="E12" s="6" t="n">
        <v>1001533</v>
      </c>
      <c r="F12" s="6" t="n">
        <v>49171083</v>
      </c>
    </row>
    <row r="13" spans="1:11">
      <c r="A13" s="4" t="s">
        <v>124</v>
      </c>
      <c r="G13" s="6" t="n">
        <v>21422</v>
      </c>
      <c r="K13" s="6" t="n">
        <v>21422</v>
      </c>
    </row>
    <row r="14" spans="1:11">
      <c r="A14" s="4" t="s">
        <v>121</v>
      </c>
      <c r="H14" s="6" t="n">
        <v>191618</v>
      </c>
      <c r="K14" s="6" t="n">
        <v>191618</v>
      </c>
    </row>
    <row r="15" spans="1:11">
      <c r="A15" s="4" t="s">
        <v>125</v>
      </c>
      <c r="D15" s="5" t="n">
        <v>73</v>
      </c>
      <c r="E15" s="5" t="n">
        <v>1001533</v>
      </c>
      <c r="F15" s="5" t="n">
        <v>4917</v>
      </c>
      <c r="G15" s="5" t="n">
        <v>9025314</v>
      </c>
      <c r="H15" s="5" t="n">
        <v>-10064508</v>
      </c>
      <c r="K15" s="5" t="n">
        <v>-32671</v>
      </c>
    </row>
    <row r="16" spans="1:11">
      <c r="A16" s="4" t="s">
        <v>126</v>
      </c>
      <c r="B16" s="6" t="n">
        <v>667</v>
      </c>
      <c r="C16" s="6" t="n">
        <v>534</v>
      </c>
      <c r="D16" s="6" t="n">
        <v>728073</v>
      </c>
      <c r="E16" s="6" t="n">
        <v>1001533</v>
      </c>
      <c r="F16" s="6" t="n">
        <v>491710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7</v>
      </c>
    </row>
    <row r="3" spans="1:3">
      <c r="A3" s="3" t="s">
        <v>128</v>
      </c>
    </row>
    <row r="4" spans="1:3">
      <c r="A4" s="4" t="s">
        <v>129</v>
      </c>
      <c r="B4" s="5" t="n">
        <v>191618</v>
      </c>
      <c r="C4" s="5" t="n">
        <v>-1477484</v>
      </c>
    </row>
    <row r="5" spans="1:3">
      <c r="A5" s="3" t="s">
        <v>130</v>
      </c>
    </row>
    <row r="6" spans="1:3">
      <c r="A6" s="4" t="s">
        <v>131</v>
      </c>
      <c r="C6" s="6" t="n">
        <v>-10034</v>
      </c>
    </row>
    <row r="7" spans="1:3">
      <c r="A7" s="4" t="s">
        <v>132</v>
      </c>
      <c r="C7" s="6" t="n">
        <v>-332638</v>
      </c>
    </row>
    <row r="8" spans="1:3">
      <c r="A8" s="4" t="s">
        <v>87</v>
      </c>
      <c r="C8" s="6" t="n">
        <v>61428</v>
      </c>
    </row>
    <row r="9" spans="1:3">
      <c r="A9" s="4" t="s">
        <v>91</v>
      </c>
      <c r="B9" s="6" t="n">
        <v>947</v>
      </c>
    </row>
    <row r="10" spans="1:3">
      <c r="A10" s="4" t="s">
        <v>84</v>
      </c>
      <c r="B10" s="6" t="n">
        <v>-23629</v>
      </c>
    </row>
    <row r="11" spans="1:3">
      <c r="A11" s="4" t="s">
        <v>88</v>
      </c>
      <c r="B11" s="6" t="n">
        <v>-188589</v>
      </c>
    </row>
    <row r="12" spans="1:3">
      <c r="A12" s="4" t="s">
        <v>133</v>
      </c>
      <c r="B12" s="6" t="n">
        <v>21197</v>
      </c>
    </row>
    <row r="13" spans="1:3">
      <c r="A13" s="3" t="s">
        <v>134</v>
      </c>
    </row>
    <row r="14" spans="1:3">
      <c r="A14" s="4" t="s">
        <v>135</v>
      </c>
      <c r="B14" s="6" t="n">
        <v>1040</v>
      </c>
      <c r="C14" s="6" t="n">
        <v>-132</v>
      </c>
    </row>
    <row r="15" spans="1:3">
      <c r="A15" s="4" t="s">
        <v>41</v>
      </c>
      <c r="B15" s="6" t="n">
        <v>8000</v>
      </c>
      <c r="C15" s="6" t="n">
        <v>-117388</v>
      </c>
    </row>
    <row r="16" spans="1:3">
      <c r="A16" s="4" t="s">
        <v>136</v>
      </c>
      <c r="B16" s="6" t="n">
        <v>-6000</v>
      </c>
    </row>
    <row r="17" spans="1:3">
      <c r="A17" s="4" t="s">
        <v>45</v>
      </c>
      <c r="B17" s="6" t="n">
        <v>-813</v>
      </c>
      <c r="C17" s="6" t="n">
        <v>369147</v>
      </c>
    </row>
    <row r="18" spans="1:3">
      <c r="A18" s="4" t="s">
        <v>46</v>
      </c>
      <c r="B18" s="6" t="n">
        <v>-7730</v>
      </c>
      <c r="C18" s="6" t="n">
        <v>17000</v>
      </c>
    </row>
    <row r="19" spans="1:3">
      <c r="A19" s="4" t="s">
        <v>137</v>
      </c>
      <c r="B19" s="6" t="n">
        <v>-3959</v>
      </c>
      <c r="C19" s="6" t="n">
        <v>-1490101</v>
      </c>
    </row>
    <row r="20" spans="1:3">
      <c r="A20" s="3" t="s">
        <v>138</v>
      </c>
    </row>
    <row r="21" spans="1:3">
      <c r="A21" s="4" t="s">
        <v>139</v>
      </c>
      <c r="B21" s="6" t="n">
        <v>1937</v>
      </c>
    </row>
    <row r="22" spans="1:3">
      <c r="A22" s="4" t="s">
        <v>140</v>
      </c>
      <c r="C22" s="6" t="n">
        <v>-2357</v>
      </c>
    </row>
    <row r="23" spans="1:3">
      <c r="A23" s="4" t="s">
        <v>141</v>
      </c>
      <c r="B23" s="6" t="n">
        <v>1937</v>
      </c>
      <c r="C23" s="6" t="n">
        <v>-2357</v>
      </c>
    </row>
    <row r="24" spans="1:3">
      <c r="A24" s="3" t="s">
        <v>142</v>
      </c>
    </row>
    <row r="25" spans="1:3">
      <c r="A25" s="4" t="s">
        <v>143</v>
      </c>
      <c r="B25" s="6" t="n">
        <v>1821</v>
      </c>
    </row>
    <row r="26" spans="1:3">
      <c r="A26" s="4" t="s">
        <v>144</v>
      </c>
      <c r="C26" s="6" t="n">
        <v>1400000</v>
      </c>
    </row>
    <row r="27" spans="1:3">
      <c r="A27" s="4" t="s">
        <v>145</v>
      </c>
      <c r="C27" s="6" t="n">
        <v>66</v>
      </c>
    </row>
    <row r="28" spans="1:3">
      <c r="A28" s="4" t="s">
        <v>146</v>
      </c>
      <c r="B28" s="6" t="n">
        <v>-66</v>
      </c>
    </row>
    <row r="29" spans="1:3">
      <c r="A29" s="4" t="s">
        <v>147</v>
      </c>
      <c r="C29" s="6" t="n">
        <v>6100</v>
      </c>
    </row>
    <row r="30" spans="1:3">
      <c r="A30" s="4" t="s">
        <v>148</v>
      </c>
      <c r="B30" s="6" t="n">
        <v>1755</v>
      </c>
      <c r="C30" s="6" t="n">
        <v>1406166</v>
      </c>
    </row>
    <row r="31" spans="1:3">
      <c r="A31" s="4" t="s">
        <v>149</v>
      </c>
      <c r="B31" s="6" t="n">
        <v>-267</v>
      </c>
      <c r="C31" s="6" t="n">
        <v>-86292</v>
      </c>
    </row>
    <row r="32" spans="1:3">
      <c r="A32" s="4" t="s">
        <v>150</v>
      </c>
      <c r="B32" s="6" t="n">
        <v>267</v>
      </c>
      <c r="C32" s="6" t="n">
        <v>86559</v>
      </c>
    </row>
    <row r="33" spans="1:3">
      <c r="A33" s="4" t="s">
        <v>151</v>
      </c>
      <c r="B33" s="6" t="n">
        <v>0</v>
      </c>
      <c r="C33" s="6" t="n">
        <v>267</v>
      </c>
    </row>
    <row r="34" spans="1:3">
      <c r="A34" s="3" t="s">
        <v>152</v>
      </c>
    </row>
    <row r="35" spans="1:3">
      <c r="A35" s="4" t="s">
        <v>153</v>
      </c>
      <c r="B35" s="6" t="n">
        <v>0</v>
      </c>
      <c r="C35" s="6" t="n">
        <v>0</v>
      </c>
    </row>
    <row r="36" spans="1:3">
      <c r="A36" s="4" t="s">
        <v>95</v>
      </c>
      <c r="B36" s="6" t="n">
        <v>0</v>
      </c>
      <c r="C36" s="5" t="n">
        <v>0</v>
      </c>
    </row>
    <row r="37" spans="1:3">
      <c r="A37" s="3" t="s">
        <v>154</v>
      </c>
    </row>
    <row r="38" spans="1:3">
      <c r="A38" s="4" t="s">
        <v>155</v>
      </c>
      <c r="B38" s="5" t="n">
        <v>196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9T18:05:14Z</dcterms:created>
  <dcterms:modified xmlns:dcterms="http://purl.org/dc/terms/" xmlns:xsi="http://www.w3.org/2001/XMLSchema-instance" xsi:type="dcterms:W3CDTF">2019-12-19T18:05:14Z</dcterms:modified>
</cp:coreProperties>
</file>